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AND LOANS PAYABLE"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NOTES AND LOANS PAYABLE (Tables" sheetId="23" state="visible" r:id="rId23"/>
    <sheet xmlns:r="http://schemas.openxmlformats.org/officeDocument/2006/relationships" name="STOCKHOLDERS_ EQUITY (Tables)" sheetId="24" state="visible" r:id="rId24"/>
    <sheet xmlns:r="http://schemas.openxmlformats.org/officeDocument/2006/relationships" name="LOSS PER SHARE (Tables)" sheetId="25" state="visible" r:id="rId25"/>
    <sheet xmlns:r="http://schemas.openxmlformats.org/officeDocument/2006/relationships" name="COMMITMENTS AND CONTINGENCIES (" sheetId="26" state="visible" r:id="rId26"/>
    <sheet xmlns:r="http://schemas.openxmlformats.org/officeDocument/2006/relationships" name="GOING CONCERN (Details Textual)" sheetId="27" state="visible" r:id="rId27"/>
    <sheet xmlns:r="http://schemas.openxmlformats.org/officeDocument/2006/relationships" name="FAIR VALUE MEASUREMENTS (Detail"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Text" sheetId="31" state="visible" r:id="rId31"/>
    <sheet xmlns:r="http://schemas.openxmlformats.org/officeDocument/2006/relationships" name="ACCRUED EXPENSES (Details)" sheetId="32" state="visible" r:id="rId32"/>
    <sheet xmlns:r="http://schemas.openxmlformats.org/officeDocument/2006/relationships" name="NOTES AND LOANS PAYABLE (Detail" sheetId="33" state="visible" r:id="rId33"/>
    <sheet xmlns:r="http://schemas.openxmlformats.org/officeDocument/2006/relationships" name="NOTES AND LOANS PAYABLE (Deta34" sheetId="34" state="visible" r:id="rId34"/>
    <sheet xmlns:r="http://schemas.openxmlformats.org/officeDocument/2006/relationships" name="NOTES AND LOANS PAYABLE (Deta35" sheetId="35" state="visible" r:id="rId35"/>
    <sheet xmlns:r="http://schemas.openxmlformats.org/officeDocument/2006/relationships" name="INCOME TAXES (Details Textual)" sheetId="36" state="visible" r:id="rId36"/>
    <sheet xmlns:r="http://schemas.openxmlformats.org/officeDocument/2006/relationships" name="STOCKHOLDERS_ EQUITY (Details)" sheetId="37" state="visible" r:id="rId37"/>
    <sheet xmlns:r="http://schemas.openxmlformats.org/officeDocument/2006/relationships" name="STOCKHOLDERS_ EQUITY (Details 1" sheetId="38" state="visible" r:id="rId38"/>
    <sheet xmlns:r="http://schemas.openxmlformats.org/officeDocument/2006/relationships" name="STOCKHOLDERS_ EQUITY (Details 2" sheetId="39" state="visible" r:id="rId39"/>
    <sheet xmlns:r="http://schemas.openxmlformats.org/officeDocument/2006/relationships" name="STOCKHOLDERS_ EQUITY (Details 3" sheetId="40" state="visible" r:id="rId40"/>
    <sheet xmlns:r="http://schemas.openxmlformats.org/officeDocument/2006/relationships" name="STOCKHOLDERS_ EQUITY (Details T" sheetId="41" state="visible" r:id="rId41"/>
    <sheet xmlns:r="http://schemas.openxmlformats.org/officeDocument/2006/relationships" name="LOSS PER SHARE (Details)"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RELATED PARTY TRANSACTIONS (Det"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17</t>
  </si>
  <si>
    <t>Jun. 09,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IMMUNE PHARMACEUTICALS INC</t>
  </si>
  <si>
    <t>Entity Central Index Key</t>
  </si>
  <si>
    <t>Current Fiscal Year End Date</t>
  </si>
  <si>
    <t>--12-31</t>
  </si>
  <si>
    <t>Entity Filer Category</t>
  </si>
  <si>
    <t>Smaller Reporting Company</t>
  </si>
  <si>
    <t>Trading Symbol</t>
  </si>
  <si>
    <t>IMNP</t>
  </si>
  <si>
    <t>Entity Common Stock, Shares Outstanding</t>
  </si>
  <si>
    <t>Condensed Consolidated Balance Sheets - USD ($) $ in Thousands</t>
  </si>
  <si>
    <t>Dec. 31, 2016</t>
  </si>
  <si>
    <t>Current assets</t>
  </si>
  <si>
    <t>Cash</t>
  </si>
  <si>
    <t>Restricted cash</t>
  </si>
  <si>
    <t>Other current assets</t>
  </si>
  <si>
    <t>Total current assets</t>
  </si>
  <si>
    <t>Property and equipment, net of accumulated depreciation of $184 and $165</t>
  </si>
  <si>
    <t>In-process research and development acquired</t>
  </si>
  <si>
    <t>Intangible assets, net</t>
  </si>
  <si>
    <t>Other assets</t>
  </si>
  <si>
    <t>Total assets</t>
  </si>
  <si>
    <t>Current liabilities</t>
  </si>
  <si>
    <t>Accounts payable</t>
  </si>
  <si>
    <t>Accrued expenses</t>
  </si>
  <si>
    <t>Advances from related parties</t>
  </si>
  <si>
    <t>Notes and loans payable, current portion, net of debt discount</t>
  </si>
  <si>
    <t>Obligations under capital lease, current portion</t>
  </si>
  <si>
    <t>Total current liabilities</t>
  </si>
  <si>
    <t>Notes and loans payable, net of current portion, net of debt discount</t>
  </si>
  <si>
    <t>Obligations under capital lease, net of current portion</t>
  </si>
  <si>
    <t>Deferred tax liability</t>
  </si>
  <si>
    <t>Total liabilities</t>
  </si>
  <si>
    <t>Commitments and contingencies</t>
  </si>
  <si>
    <t xml:space="preserve"> </t>
  </si>
  <si>
    <t>Stockholders’ Equity</t>
  </si>
  <si>
    <t>Common stock, $0.0001 par value; authorized 225,000,000 shares; 9,569,567 and 8,123,766 shares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USD ($) $ in Thousands</t>
  </si>
  <si>
    <t>Property and equipment, accumulated depreciation (in Dollars)</t>
  </si>
  <si>
    <t>Common Stock, Par or Stated Value Per Share</t>
  </si>
  <si>
    <t>Common Stock, Shares Authorized</t>
  </si>
  <si>
    <t>Common Stock, Shares, Issued</t>
  </si>
  <si>
    <t>Common Stock, Shares, Outstanding</t>
  </si>
  <si>
    <t>Condensed Consolidated Statements of Operations - USD ($) $ in Thousands</t>
  </si>
  <si>
    <t>Mar. 31, 2016</t>
  </si>
  <si>
    <t>Revenue</t>
  </si>
  <si>
    <t>Costs and expenses:</t>
  </si>
  <si>
    <t>Research and development</t>
  </si>
  <si>
    <t>General and administrative</t>
  </si>
  <si>
    <t>Total costs and expenses</t>
  </si>
  <si>
    <t>Loss from operations</t>
  </si>
  <si>
    <t>Non-operating expense:</t>
  </si>
  <si>
    <t>Interest expense</t>
  </si>
  <si>
    <t>Change in fair value of derivative instrument</t>
  </si>
  <si>
    <t>Other expense, net</t>
  </si>
  <si>
    <t>Total non-operating expense:</t>
  </si>
  <si>
    <t>Net loss before income taxes</t>
  </si>
  <si>
    <t>Net loss</t>
  </si>
  <si>
    <t>Deemed dividend</t>
  </si>
  <si>
    <t>Loss attributable to common stockholders</t>
  </si>
  <si>
    <t>Basic and diluted loss per common share</t>
  </si>
  <si>
    <t>Weighted average common shares outstanding - basic and diluted</t>
  </si>
  <si>
    <t>Condensed Consolidated Statement of Changes in Stockholders’ Equity - 3 months ended Mar. 31, 2017 - USD ($) $ in Thousands</t>
  </si>
  <si>
    <t>Total</t>
  </si>
  <si>
    <t>Common Stock [Member]</t>
  </si>
  <si>
    <t>Additional Paid-in Capital [Member]</t>
  </si>
  <si>
    <t>Accumulated Deficit [Member]</t>
  </si>
  <si>
    <t>Balance at Dec. 31, 2016</t>
  </si>
  <si>
    <t>Balance (in shares) at Dec. 31, 2016</t>
  </si>
  <si>
    <t>Common stock issued in connection with March 2017 HLHW Equity Line</t>
  </si>
  <si>
    <t>Common stock issued in connection with March 2017 HLHW Equity Line (in shares)</t>
  </si>
  <si>
    <t>Financing fees incurred related to HLHW Equity Lines</t>
  </si>
  <si>
    <t>Commitment fees paid related to HLHW March 2017 Equity Line</t>
  </si>
  <si>
    <t>Common stock issued to settle liabilities</t>
  </si>
  <si>
    <t>Common stock issued to settle liabilities (in shares)</t>
  </si>
  <si>
    <t>Amendments to certain securities purchase agreements</t>
  </si>
  <si>
    <t>Amendments to certain securities purchase agreements (in shares)</t>
  </si>
  <si>
    <t>Share-based compensation</t>
  </si>
  <si>
    <t>Share-based compensation (in shares)</t>
  </si>
  <si>
    <t>Balance at Mar. 31, 2017</t>
  </si>
  <si>
    <t>Balance (in shares) at Mar. 31, 2017</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Accretion of redemption premium on convertible note</t>
  </si>
  <si>
    <t>Changes in operating assets and liabilities:</t>
  </si>
  <si>
    <t>Decrease (increase) in other assets</t>
  </si>
  <si>
    <t>Increase in accounts payable</t>
  </si>
  <si>
    <t>Decrease in accrued expenses</t>
  </si>
  <si>
    <t>Net cash used in operating activities</t>
  </si>
  <si>
    <t>Cash flows from investing activities:</t>
  </si>
  <si>
    <t>Change in restricted cash</t>
  </si>
  <si>
    <t>Purchase of property and equipment</t>
  </si>
  <si>
    <t>Net cash provided by (used) in investing activities</t>
  </si>
  <si>
    <t>Cash flows from financing activities:</t>
  </si>
  <si>
    <t>Proceeds received from exercise of stock options</t>
  </si>
  <si>
    <t>Proceeds received from HLHW financings</t>
  </si>
  <si>
    <t>Financing fees paid on HLHW financings</t>
  </si>
  <si>
    <t>Payment of commitment fees related to March 2017 HLHW Equity Line</t>
  </si>
  <si>
    <t>Proceeds from amending certain securities purchase agreements</t>
  </si>
  <si>
    <t>Repayment of capital lease</t>
  </si>
  <si>
    <t>Repayment of convertible debt</t>
  </si>
  <si>
    <t>Repayment of loans payable</t>
  </si>
  <si>
    <t>Net cash provided by financing activities</t>
  </si>
  <si>
    <t>Decrease in cash</t>
  </si>
  <si>
    <t>Cash at beginning of period</t>
  </si>
  <si>
    <t>Cash at end of period</t>
  </si>
  <si>
    <t>Supplemental disclosure of cash flow information:</t>
  </si>
  <si>
    <t>Cash paid for interest</t>
  </si>
  <si>
    <t>Supplemental disclosure of non-cash financing activities:</t>
  </si>
  <si>
    <t>Conversion of Series D Preferred Stock to common stock and accretion of deemed dividend</t>
  </si>
  <si>
    <t>Reclassification of Hercules warrants derivative liability to additional paid-in capital</t>
  </si>
  <si>
    <t>DESCRIPTION OF BUSINESS</t>
  </si>
  <si>
    <t>Disclosure Text Block [Abstract]</t>
  </si>
  <si>
    <t>Organization, Consolidation and Presentation of Financial Statements Disclosure [Text Block]</t>
  </si>
  <si>
    <t xml:space="preserve"> NOTE 1. DESCRIPTION OF BUSINESS Organization and Description of Business Immune Pharmaceuticals Inc., together with its subsidiaries (collectively, “Immune” or the “Company”), is a clinical stage biopharmaceutical company specializing in the development of novel targeted therapeutic agents in the fields of immuno-inflammation, dermatology and immuno-oncology. The Company’s leading product candidate is bertilimumab, a clinical-stage, first-in-class, fully human antibody, which targets eotaxin-1, a key regulator of immuno-inflammation. The Company’s asset portfolio includes NanoCyclo, a topical nanocapsule formulation of cyclosporine-A, for the treatment of atopic dermatitis and psoriasis, AmiKet TM ® ® On April 12, 2017, the Company announced a reverse stock split of its shares of common stock at a ratio of 1-for-20. Beginning with the opening of trading on April 13, 2017, the common stock began trading on a post-split basis on the Nasdaq Capital Market (“NASDAQ”) under the symbol IMNP. All share and per share amounts in this Form 10-Q have been reflected on a post-split basis (see Note 13). Ceplene ® TM ® TM ®</t>
  </si>
  <si>
    <t>GOING CONCERN</t>
  </si>
  <si>
    <t>Organization, Consolidation and Presentation of Financial Statements [Abstract]</t>
  </si>
  <si>
    <t>Substantial Doubt about Going Concern [Text Block]</t>
  </si>
  <si>
    <t xml:space="preserve"> NOTE 2. GOING CONCERN These condensed consolidated financial statements are presented on the basis that the Company will continue as a going concern. The going concern concept contemplates the realization of assets and satisfaction of liabilities in the normal course of business. The Company’s ability to continue as a “going concern” in spite of insufficient cash available as of the date of this filing to fund the anticipated level of operations for at least the next 12 months is dependent on the Company’s ability to raise capital and monetize assets through sale or licensing of drug candidates under development. The Company has limited capital resources and its operations since inception have been funded by the proceeds of equity and debt offerings and license fee arrangements. The Company has devoted substantially all of its cash resources to research and development (“R&amp;D”) programs and has incurred significant general and administrative expenses to enable it to finance and grow its business and operations. To date, the Company has not generated any revenue and may not generate any revenue for the indefinite future, if at all. If the Company is unable to raise additional funds in the future on acceptable terms, or at all, it will be forced to curtail its development activities or cease operations The Company has generated losses from operations since inception and it anticipates that it will continue to generate significant losses from operations for the foreseeable future. As of March 31, 2017, the Company had negative working capital of approximately $ 7.6 99.4 3.8 5.1 2.9 3.4 As of March 31, 2017, the Company had approximately $ 0.1 The Company will require additional financing during the remainder of fiscal 2017 to continue at its expected level of operations. If the Company fails to obtain the needed capital, it will be forced to delay, scale back, sell or out-license or eliminate some or all of its R&amp;D programs. There is no assurance that the Company will be successful in any capital-raising efforts that it may undertake to fund operations for the remaining months of 2017. The Company anticipates that it will continue to issue equity and/or debt securities as a source of liquidity, until such time as it generates positive cash flow to support operations. Any future sales of securities to finance operations will dilute existing stockholders' ownership. The Company cannot guarantee when or if it will generate positive cash flow The Company’s available cash as of the date of this filing will not be sufficient to fund its anticipated level of operations for the next 12 months. If the Company fails to raise additional capital or obtain substantial cash inflows from potential partners within the next few months, it may be forced to curtail or cease operations. The Company cannot provide any assurance that financing will be available in a timely manner, on favorable terms or at all. These factors, among others, raise substantial doubt about the ability of the Company to continue as a going concern .</t>
  </si>
  <si>
    <t>SUMMARY OF SIGNIFICANT ACCOUNTING POLICIES</t>
  </si>
  <si>
    <t>Accounting Policies [Abstract]</t>
  </si>
  <si>
    <t>Significant Accounting Policies [Text Block]</t>
  </si>
  <si>
    <t xml:space="preserve"> NOTE 3. SUMMARY OF SIGNIFICANT ACCOUNTING POLICIES The accompanying condensed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6 filed on May 17, 2017. The results of operations for the three months ended March 31, 2017 and 2016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solidated financial position as of March 31, 2017, and the results of operations and cash flows for the three months ended March 31, 2017, and 2016.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of intangible assets, fair value of stock based compensation, fair value of warrants and valuation of uncertain tax position. Actual results could differ from those estimate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densed consolidated financial position or results of operations upon adoption. In January 2017, the FASB issued ASU No. 2017-01 , Business Combinations (Topic 805): Clarifying the Definition of a Business. In November 2016, the FASB issued ASU No. 2016-18, Statement of Cash Flows (Topic 230)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s; 3) the option to elect to estimate forfeitures or account for them when they occur; and 4) increase tax withholding requirements threshold to qualify for equity classification. The ASU is effective for public companies for annual periods, and interim periods within those annual periods, beginning after December 15, 2016, and early adoption is permitted. The Company adopted the new standard in 2017 and the impact from adoption did not have a material effect on its condensed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standard on its condensed consolidated financial statements.</t>
  </si>
  <si>
    <t>FAIR VALUE MEASUREMENTS</t>
  </si>
  <si>
    <t>Fair Value, Measurement Inputs, Disclosure [Text Block]</t>
  </si>
  <si>
    <t xml:space="preserve"> NOTE 4. 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financial instruments recorded in the Company’s condensed consolidated balance sheets consist primarily of cash, restricted cash, debt and accounts payable. The carrying amounts of the Company’s cash, restricted cash, current portion of debt and accounts payable approximate fair value due to their short-term nature. The fair value of the Company’s long-term debt approximates its gross carrying value of approximately $ 1.0</t>
  </si>
  <si>
    <t>INTANGIBLE ASSETS</t>
  </si>
  <si>
    <t>Goodwill and Intangible Assets Disclosure [Abstract]</t>
  </si>
  <si>
    <t>Intangible Assets Disclosure [Text Block]</t>
  </si>
  <si>
    <t xml:space="preserve"> NOTE 5. INTANGIBLE ASSETS The Company’s intangible assets consist of licenses and patents relating to the Company’s bertilimumab, NanomAbs and AMB8LK technologies and were determined by management to have a useful life between seven and fifteen years. Human Anti-ferritin Bertilimumab NanomAbs Antibodies Antibody iCo Yissum Kadouche MabLife Total Balance as of December 31, 2016 $ 1,586 $ 429 $ 428 $ 363 $ 2,806 Amortization (42) (12) (12) (11) (77) Balance, March 31, 2017 $ 1,544 $ 417 $ 416 $ 352 $ 2,729 Gross asset value $ 2,509 $ 694 $ 700 $ 547 $ 4,450 Accumulated Amortization (965) (277) (284) (195) (1,721) Balance, March 31, 2017 $ 1,544 $ 417 $ 416 $ 352 $ 2,729 Amortization expense amounted to $ 77,000 Period Ending March 31, Amount 2017 (9 months) $ 229 2018 305 2019 305 2020 305 2021 291 Thereafter 1,294 Total $ 2,729 </t>
  </si>
  <si>
    <t>ACCRUED EXPENSES</t>
  </si>
  <si>
    <t>Payables and Accruals [Abstract]</t>
  </si>
  <si>
    <t>Accounts Payable and Accrued Liabilities Disclosure [Text Block]</t>
  </si>
  <si>
    <t xml:space="preserve"> NOTE 6. ACCRUED EXPENSES March 31, December 31, 2017 2016 Salaries and employee benefits $ 847 $ 900 Rent 68 68 Advances and Fees 108 340 Financing costs 765 616 Professional fees 248 414 Severance 15 30 Other 157 252 Total $ 2,208 $ 2,620 </t>
  </si>
  <si>
    <t>NOTES AND LOANS PAYABLE</t>
  </si>
  <si>
    <t>Debt Disclosure [Abstract]</t>
  </si>
  <si>
    <t>Debt Disclosure [Text Block]</t>
  </si>
  <si>
    <t xml:space="preserve"> NOTE 7. NOTES AND LOANS PAYABLE March 31, December 31, 2017 2016 Loan and security agreement, net of original issue discount of $0.3 million and $0.4 million, respectively (1) $ 2,533 $ 2,857 Convertible notes payable, net of original issue discount, debt issuance cost and debt discount of $0 and $0.1 million (2)  937 Note payable (3) 387 387 Total notes and loans payable $ 2,920 $ 4,181 Notes and loans payable, net of debt discount, current portion $ 1,913 $ 2,739 Notes and loans payable, noncurrent portion 1,007 1,442 Total notes and loans payable, net of original issue discount and debt discount of $0.3 million and $0.5 (1) $ 2,920 $ 4,181 Period Ending March 31, Amount 2017 $ 2,188 2018 1,017 2019 21 Total $ 3,226 On July 29, 2015, the Company and Immune Pharmaceuticals USA Corp., a wholly-owned subsidiary of the Company, entered into a Loan and Security Agreement (“Loan Agreement”) pursuant to which Hercules Capital Inc. (Hercules”) agreed to lend $ 4.5 September 1, 2018 0.1 0.4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months ended March 31, 2017 and 2016, the Company had recorded a charge of approximately $42,000 and $64,000, respectively, in interest expense in its condensed consolidated statements of operations related to the Loan Agreement. The Company recorded $ 1.3 0.1 0.2 0.3 0.4 Convertible Notes Payable (2) On November 17, 2016, the Company entered into a securities purchase agreement with HLHW IV, LLC (“HLHW”), pursuant to which HLHW purchased an aggregate principal amount of $ 1,050,000 1,000,000 5 50,000 The Convertible Notes bear interest at a rate of 7.0 80 On the maturity date, the Company has the option to pay the amount being redeemed, including accrued but unpaid interest, in cash, shares of the Company’s common stock or any combination of cash and shares. In addition, if at any time the lowest intraday bid price falls below $5.00 per share, the holder may elect to redeem up to $350,000 of the outstanding principal, interest and any amounts due under the Notes; provided, however, the Company may only use the proceeds from the sale of common stock pursuant to the terms of the Common Stock Purchase Agreement, dated November 17, 2016 (“CS Purchase Agreement”) entered into with HLHW to redeem the Notes. This redemption process may be repeated once every five business days, at the election of Holder, until the Notes are fully satisfied. The foregoing notwithstanding, HLHW may convert any or all of these Notes into shares of the Company’s common stock at any time. The Notes are subordinated to the Loan Agreement with Hercules Capital. The Convertible Note Agreement also includes certain of events of default, which at any time after HLHW becomes aware of, may require the redemption of all or any portion of the Notes by delivery of a written notice to the Company. Each portion of the Notes subject to redemption shall be redeemed at a price equal to the greater of 18% per annum or the maximum rate permitted under applicable law of the conversion amount being redeemed, together with liquidated damages of $250,000. The Company paid approximately $ 0.1 On December 16, 2016, the Company entered into Amendment No. 1 with HLHW, effective as of December 5, 2016, which amended the Convertible Note Agreement to provide that in no circumstance shall the conversion price be lower than $ 2.00 In January 2017, the Company paid HLHW $ 0.3 1.35 120 0.3 0.4 The Company has repaid the outstanding balance of the Convertible Note as of March 31, 2017. Interest expense for the three months ended March 31, 2017 was $ 6,000 0.1 MabLife Notes Payable (3)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25,000 35,000 During the first quarter of 2015, MabLife informed the Company that it has filed for bankruptcy. For the three months ended March 31, 2017 and 2016, the Company recorded $ 0 34,000</t>
  </si>
  <si>
    <t>INCOME TAXES</t>
  </si>
  <si>
    <t>Income Tax Disclosure [Abstract]</t>
  </si>
  <si>
    <t>Income Tax Disclosure [Text Block]</t>
  </si>
  <si>
    <t xml:space="preserve"> NOTE 8. INCOME TAXES The Company has recognized a deferred tax liability of $ 5.9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March 31, 2017 and December 31, 2016.</t>
  </si>
  <si>
    <t>STOCKHOLDERS’ EQUITY</t>
  </si>
  <si>
    <t>Stockholders' Equity Note [Abstract]</t>
  </si>
  <si>
    <t>Stockholders' Equity Note Disclosure [Text Block]</t>
  </si>
  <si>
    <t xml:space="preserve"> NOTE 9. STOCKHOLDERS’ EQUITY (a) Stock options and stock award activity No. of Weighted average exercise Weighted average Vesting Assumptions used in Black-Scholes Title Grant date options price grant date fair value terms option pricing model Management, Directors and Employees Volatility 109% Risk free interest rate 2.29%-2.53% Expected term, in years 6-10 January - March 2017 131,500 $ 4.00 $ 3.60 1-3 years Dividend yield 0.00% The following table illustrates the common stock options granted for the three months ended March 31, 2016: Weighted average No. of Weighted average exercise grant date Vesting Assumptions used in Black-Scholes Title Grant date options price fair value terms option pricing model Management, Directors and Employees Volatility 92% Risk free interest rate 1.51%-2.06% Expected term, in years 6-10 January - March 2016 59,500 $ 12.60 $ 9.40 Immediately-3 years Dividend yield 0.00% No. of Weighted average Stock grant date Vesting Title Grant date awards fair value terms Management, Directors and Employees January - March 2016 26,500 $ 10.20 Immediately The fair value of stock awards was determined using the share price on the date of grant. Options Weighted Weighted average average Aggregate No. of exercise Exercise price grant date Intrinsic options price range fair value Value (in thousands) Outstanding at December 31, 2016 370,757 $ 23.80 $0.80 - $80.00 $ 27.60 $ 39 Granted 131.500 $ 4.00 $3.40-$4.00 $ 3.60 $  Forfeited (1,820) $ 4.60 $0.80-$5.40 $ 3.60  Outstanding at March 31, 2017 500,437 $ 18.60 $0.80 - $80.00 $ 21.40 $ 30 Exercisable at March 31, 2017 275,557 $ 29.80 $0.80 - $80.00 $ 28.80 $ 30 As of March 31, 2017, unamortized stock-based compensation for stock options was $ 1.1 1.4 (b) Warrants Weighted average No. of Weighted average exercise grant date Vesting Assumptions used in Black-Scholes Title Grant date warrants price fair value terms option pricing model Consultants Volatility 109% Risk free interest rate 1.89% Expected term, in years 5 January - March 2017 52,910 $ 10.00 $ 3.80 Immediately Dividend yield 0.00% The following table illustrates warrants granted for the three months ended March 31, 2016: Weighted average No. of Weighted average exercise grant date Vesting Assumptions used in Black-Scholes Title Grant date warrants price fair value terms option pricing model Consultants Volatility 92% Risk free interest rate 1.24%-1.73% Expected term, in years 5 January - March 2016 19,000 $ 11.00 $ 7.77 Immediately Dividend yield 0.00% The following table summarizes information about warrants outstanding at March 31, 2017: Weighted Average Number of Exercise Exercise Warrants Price price range Warrants outstanding at December 31, 2016 580,390 $ 60.80 $9.40-$200.00 Warrants issued 59,910 $ 10.00 $10.00 Warrants expired (1,220) 188.40 $170.00-$200.00 Outstanding and exercisable at March 31, 2017 632,080 $ 56.60 $9.40-$200.00 Stock-based compensation expense for stock options and awards and warrants for the three months ended March 31, 2017 and 2016 was $ 0.3 0.8 (c) Share Purchase Agreements and Amendments to Share Purchase Agreements During the second quarter of 2016, the Company entered into share purchase agreements with two investors, CrystalClear Group, Inc. (“Crystal”) and Dr. Jean-Marc Menat to sell a total of 48,333 7.20 0.3 On December 16, 2016, the Company entered into amendment to the securities purchase agreement (the “SPA Amendment”) with Crystal, effective as of December 14, 2016. The SPA Amendment amends the Securities Purchase Agreement to adjust the per share purchase price paid by Crystal to $ 8.50 4,248 In consideration for entering into the SPA Amendment by Crystal, the Company agreed to issue to Crystal a five-year warrant to purchase an aggregate of 9,259 10.00 On December 27, 2016, the Company and Dr. Jean-Marc Menat (“Dr. Menat”) entered into Amendment No. 1 to the Securities Purchase Agreement which amends the Securities Purchase Agreement to adjust the per share price paid by Dr. Menat to $ 8.82 3,776 6,852 10.00 On July 29, 2016, the Company entered into a securities purchase agreement with certain institutional investors for the issuance and sale of 158,730 25,000 1.0 20.00 100,000 17,500 40,000 On January 10, 2017, the Company and the institutional investors signed an amendment to the securities purchase agreement whereby the institutional investors agreed to give the Company an additional $ 0.2 five 52,910 10.00 0.2 (d) HLHW IV, LLC Equity Line November 2016 HLHW Equity Line On November 17, 2016, the Company entered into a Common Stock Purchase Agreement (“November 2016 CS Purchase Agreement”) with HLHW (“Buyer”), which provides that, upon the terms and subject to the conditions and limitations set forth therein, the Company has the right to sell to Buyer up to $ 10.0 Beginning on the day following November 17, 2016, the date that certain closing conditions in the November 2016 CS Purchase Agreement were satisfied (the “Commencement Date”), the Company has the right, but not the obligation, to direct Buyer via written notice (a “Purchase Notice”) to purchase up to a specific number of shares of the Company’s common stock (the “Purchase Shares”). The per share purchase will be equal to: (i) from 9:30am to 4:00pm Eastern Time of the regular session of any trading day, lowest intra-day bid price or (ii) if after the close of the regular session on any trading day, then such trading day’s closing bid price on Nasdaq. The Company has the obligation to sell and Buyer shall have the obligation to purchase at the “Purchase Price” a number of “Purchase Shares” (each as defined in the November 2016 CS Purchase Agreement) with an aggregate value of $ 2.0 The Company shall not issue, and HLHW shall not purchase any shares of common stock under the November 2016 CS Purchase Agreement, if such shares proposed to be issued and sold, when aggregated with all other shares of common stock then owned beneficially (as calculated pursuant to Section 13(d) of the 1934 Act and Rule 13d-3 promulgated thereunder) by the Buyer and its affiliates would result in the beneficial ownership by HLHW and its affiliates of more than 4.99 At any time after the Commencement Date, the November 2016 CS Purchase Agreement may be terminated by the mutual written consent of the Company and Buyer and upon the meeting of certain conditions as defined in the November 2016 CS Purchase Agreement. In addition, at any time after the Commencement Date, the Company has the option to terminate the November 2016 CS Purchase Agreement for any reason or for no reason by delivering notice to Buyer electing to terminate the CS Purchase Agreement without any liability whatsoever except that the Company must pay to HLHW a termination fee of $ 250,000 As part of the November 2016 CS Purchase Agreement, the Company paid $ 0.7 35,000 1.75 1,100,000 4.0 0.2 70,000 0.2 0.4 February 2017 HLHW Equity Line On February 3, 2017, the Company entered into a Common Stock Purchase Agreement with HLHW (the “February 2017 CS Purchase Agreement”) which provides that the Company has the right to sell to HLHW a number of the Company’s common shares with an aggregate fair value of up to $ 3,057,100 In March 2017, the Company was advised that under NASDAQ rules, it was required to obtain shareholder approval prior to issuing any stock to HLHW pursuant to the February 2017 CS Purchase Agreement because the issuance was “below market” and represented an aggregate amount of shares greater than 20% of the total number of Company shares outstanding. Accordingly, effective March 22, 2017, the Company halted all future offers and sales of common stock under the February 2017 CS Purchase Agreement and reduced the amount of potential future offers and sales under the February CS Purchase Agreement to zero. March 2017 HLHW Equity Line On March 22, 2017, the Company entered into another Common Stock Purchase Agreement with HLHW (the “March 2017 CS Purchase Agreement”) which provides that the Company has the right to sell to HLHW a number of the Company’s common shares with an aggregate fair value of up to $ 1.6 0.2 0.7 0.3 The March 2017 CS Purchase Agreement provides that the number of shares that may be purchased under each “Purchase Notice” provided by the Company to HLHW is subject to a ceiling of up to 25,000 250,000 100,000 The Company has the right to direct HLHW to buy up to an additional 30 The Company shall not issue, and HLHW shall not purchase any shares of common stock under the March 2017 CS Purchase Agreement if the shares proposed to be issued and sold, when aggregated with all other shares of common stock then owned beneficially (as calculated pursuant to Section 13(d) of the 1934 Act and Rule 13d-3 promulgated thereunder) by HLHW and its affiliates would result in the beneficial ownership by HLHW and its affiliates of more than 4.99 The shares issued under the March 2017 CS Purchase Agreement were issued pursuant to the Company’s “shelf” registration statement on Form S-3 (File No. 333-198647) previously filed with the U.S. Securities and Exchange Committee (“SEC”) on September 8, 2014, as amended on October 3, 2014, and which was declared effective by the SEC on October 28, 2014 As of March 31, 2017, the Company had issued 350,000 1.1 20,000 During the period beginning April 1, 2017 through June 8, 2017, the Company had issued an additional 146,894 0.4 1.75</t>
  </si>
  <si>
    <t>LOSS PER SHARE</t>
  </si>
  <si>
    <t>Earnings Per Share [Abstract]</t>
  </si>
  <si>
    <t>Earnings Per Share [Text Block]</t>
  </si>
  <si>
    <t xml:space="preserve"> NOTE 10. LOSS PER SHARE Basic and diluted loss per share is computed by dividing loss attributable to common stockholders by the weighted average number of shares of common stock outstanding during the period. Diluted weighted average shares outstanding for the three months ended March 31, 2017 and 2016 excludes shares underlying stock options and warrants and convertible preferred, since the effects would be anti-dilutive. Accordingly, basic and diluted loss per share is the same. Three Month Ended March 31, 2017 2016 Common stock options 500,437 287,172 Shares issuable upon conversion of Series D Preferred Stock (not including dividends and conversion premium paid in common stock)  172,600 Warrants 632,080 527,970 Total shares excluded from calculation 1,132,517 987,742 </t>
  </si>
  <si>
    <t>COMMITMENTS AND CONTINGENCIES</t>
  </si>
  <si>
    <t>Commitments and Contingencies Disclosure [Abstract]</t>
  </si>
  <si>
    <t>Commitments and Contingencies Disclosure [Text Block]</t>
  </si>
  <si>
    <t xml:space="preserve"> NOTE 11. COMMITMENTS AND CONTINGENCIES (a) Leases In February 2015, the Company’s corporate headquarters was relocated to New York, NY under a lease agreement with Alexandria Real Estate, which expires in 2020. On August 31, 2015, the Company signed an amendment to the New York, NY lease agreement with Alexandria Real Estate for lab space and offices for an additional 1,674 square feet commencing on September 1, 2015 and ending in 2020. The total base rent for offices and lab space, as amended, is $ 30,000 0.1 Effective May 1, 2017, the Company terminated the lease agreement including the lab space with Alexandria Real Estate and forfeited a security deposit in the amount of $ 177,000 Period ending March 31, Amount 2017 (9 months) $ 80 2020 106 2020 44 $ 230 (b) Licensing Agreements The Company is a party to a number of research and licensing agreements, including BioNanoSim Ltd, iCo Therapeutics Inc., MabLife, Yissum Research Development Company of The Hebrew University of Jerusalem, Ltd, Dalhousie University, Lonza Sales AG and Shire Biochem Inc., which may require the Company to make payments to the other party upon the other party attaining certain milestones as defined in the agreements. The Company may be required to make future milestone payments under these agreements. (c) Litigation The Company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the Company on all causes of action. In April 2015, the plaintiffs filed a motion for a new trial, which was heard by the Court on June 8, 2015. In October 2015, the court denied the plaintiff’s motion for a new trial and on October 9, 2015; the plaintiffs filed a notice of appeal to the court. The court on plaintiff’s motion has made no ruling. For the three months ended March 31, 2017 and 2016, in connection with the trial, the Company incurred approximately $ 0 39,000 On May 30, 2017, the Company received a summons from the bankruptcy court-liquidator with respect to the liquidation preceding on Mablife to appear before the commercial court of Evry, France on September 19, 2017. The notice alleged that the Company had not paid installments when they became due on two assets purchased. The notice alleges that Mablife is due $ 0.4 0.4 0.1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RELATED PARTY TRANSACTIONS</t>
  </si>
  <si>
    <t>Related Party Transactions [Abstract]</t>
  </si>
  <si>
    <t>Related Party Transactions Disclosure [Text Block]</t>
  </si>
  <si>
    <t xml:space="preserve"> NOTE 12. RELATED PARTY TRANSACTIONS During 2016, Dr. Teper, former Chief Executive Officer of the Company advanced a total of $ 0.9 0.7 0.4 0.2 During the first quarter of 2017, the Company issued 3,825 shares in settlement of the fourth quarter of 2016 board fees of $14,000 for Daniel Kazado, a member of the Company’s board of directors.</t>
  </si>
  <si>
    <t>SUBSEQUENT EVENTS</t>
  </si>
  <si>
    <t>Subsequent Events [Abstract]</t>
  </si>
  <si>
    <t>Subsequent Events [Text Block]</t>
  </si>
  <si>
    <t xml:space="preserve"> NOTE 13. SUBSEQUENT EVENTS Reverse Stock Split On April 12, 2017, the Company announced a reverse stock split of its shares of common stock at a ratio of 1-for-20, which took effect with the opening of trading on April 13, 2017 on the NASDAQ under the symbol IMNP. The Company’s stockholders at its 2016 Annual Meeting approved the reverse stock split on December 20, 2016. The primary purpose of the reverse stock split was to enable Immune to regain compliance with the $ 1.00 Securities Purchase Agreement On April 13, 2017, the Company entered into a securities purchase agreement (the “ Purchase Agreement Closing Date Investor EMA 525,000 450,000 Notes 10 5 0.4 The Notes bear interest at a rate of 6.0 April 10, 2018 Maturity Date 0.0001 Common Stock 75 Conversion Date” 83,333 4.00 Until October 10, 2017 (“ Prepayment Termination Date Optional Prepayment Date Optional Prepayment Amount the “Prepayment Factor” equals one hundred thirty-five percent (135%), provided that such Prepayment Factor shall equal one hundred twenty-five percent (125%) if the Optional Prepayment Date occurs on or before July 10, 2017. The Notes contain certain customary negative covenants preventing the Company from undertaking certain actions without the consent of the Investor, including but not limited to, limitations on its ability to incur additional indebtedness (subject to certain exceptions) and issuance shares of unregistered securities as well as certain events of default, including, but not limited to, the Company’s failure to pay principal and interest, material defaults under the other transaction documents, material defaults in other payment obligations, failure of the Company to comply with its reporting requirements with the SEC, the placing of a “chill” on the Company’s common stock by the Depositary Trust Company, failure of the Company to meet the current public information requirements under Rule 144 promulgated under the Securities Act (as defined below), the Company’s failure to deliver certificates representing the shares of Common Stock after a Conversion Date and a change of control transaction (as defined in the Notes). The full principal amount of the Notes is due upon a default under the terms of the Notes. The Notes are unsecured and subordinated in right of payment to the Company’s existing and future senior indebtedness. During the existence and continuance of an event of default under the Notes, the outstanding principal amount of the Notes shall incur interest at a rate of 18 In connection with the Private Placement Offering discussed below, EMA converted $ 0.3 Private Placement Offering (see below). License and Commercialization of Ceplene in Latin America On April 20, 2017, the Company announced that it entered into a letter of intent with Pint Pharma GmnH, a pharmaceutical company focused on Latin America and other markets ("Pint"), which binds the parties to seek agreement regarding an exclusive license by Pint of the rights to commercialize Ceplene throughout Latin America, including Argentina, Brazil, Chile, Colombia and Mexico. Pursuant to the anticipated final agreement, Pint will be responsible for the registration of Ceplene in Latin American countries based on the existing European marketing authorization and will carry out the full commercialization of the licensed product in the territory, including Ceplene registration, pricing and reimbursement, and sales and marketing activities. In conjunction with the anticipated final agreement, Pint will make an investment of $ 4 Private Placement Offering On May 4, 2017, the Company entered into definitive agreements with several institutional investors for a private placement of up to $ 3.4 1,245,675 2.89 680,000 1.5 0.3 1.6</t>
  </si>
  <si>
    <t>SUMMARY OF SIGNIFICANT ACCOUNTING POLICIES (Policies)</t>
  </si>
  <si>
    <t>Presentation And Principles Of Consolidation [Policy Text Block]</t>
  </si>
  <si>
    <t xml:space="preserve"> Basis of Presentation and Principles of Consolidation The accompanying condensed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6 filed on May 17, 2017. The results of operations for the three months ended March 31, 2017 and 2016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solidated financial position as of March 31, 2017, and the results of operations and cash flows for the three months ended March 31, 2017, and 2016.</t>
  </si>
  <si>
    <t>Use of Estimates, Policy [Policy Text Block]</t>
  </si>
  <si>
    <t xml:space="preserve">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of intangible assets, fair value of stock based compensation, fair value of warrants and valuation of uncertain tax position. Actual results could differ from those estimates. </t>
  </si>
  <si>
    <t>New Accounting Pronouncements, Policy [Policy Text Block]</t>
  </si>
  <si>
    <t xml:space="preserve">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densed consolidated financial position or results of operations upon adoption. In January 2017, the FASB issued ASU No. 2017-01 , Business Combinations (Topic 805): Clarifying the Definition of a Business. In November 2016, the FASB issued ASU No. 2016-18, Statement of Cash Flows (Topic 230)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s; 3) the option to elect to estimate forfeitures or account for them when they occur; and 4) increase tax withholding requirements threshold to qualify for equity classification. The ASU is effective for public companies for annual periods, and interim periods within those annual periods, beginning after December 15, 2016, and early adoption is permitted. The Company adopted the new standard in 2017 and the impact from adoption did not have a material effect on its condensed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standard on its condensed consolidated financial statements.</t>
  </si>
  <si>
    <t>INTANGIBLE ASSETS (Tables)</t>
  </si>
  <si>
    <t>Schedule of Finite-Lived Intangible Assets [Table Text Block]</t>
  </si>
  <si>
    <t xml:space="preserve"> The value of the Company’s amortizable intangible assets as of March 31, 2017 is summarized below ($ in thousands): Human Anti-ferritin Bertilimumab NanomAbs Antibodies Antibody iCo Yissum Kadouche MabLife Total Balance as of December 31, 2016 $ 1,586 $ 429 $ 428 $ 363 $ 2,806 Amortization (42) (12) (12) (11) (77) Balance, March 31, 2017 $ 1,544 $ 417 $ 416 $ 352 $ 2,729 Gross asset value $ 2,509 $ 694 $ 700 $ 547 $ 4,450 Accumulated Amortization (965) (277) (284) (195) (1,721) Balance, March 31, 2017 $ 1,544 $ 417 $ 416 $ 352 $ 2,729 </t>
  </si>
  <si>
    <t>Schedule of Finite-Lived Intangible Assets, Future Amortization Expense [Table Text Block]</t>
  </si>
  <si>
    <t xml:space="preserve"> Estimated amortization expense for each of the five succeeding years, based upon intangible assets at March 31, 2017 is as follows ($ in thousands): Period Ending March 31, Amount 2017 (9 months) $ 229 2018 305 2019 305 2020 305 2021 291 Thereafter 1,294 Total $ 2,729 </t>
  </si>
  <si>
    <t>ACCRUED EXPENSES (Tables)</t>
  </si>
  <si>
    <t>Schedule of Accrued Liabilities [Table Text Block]</t>
  </si>
  <si>
    <t xml:space="preserve"> Accrued expenses consist of the following ($ in thousands): March 31, December 31, 2017 2016 Salaries and employee benefits $ 847 $ 900 Rent 68 68 Advances and Fees 108 340 Financing costs 765 616 Professional fees 248 414 Severance 15 30 Other 157 252 Total $ 2,208 $ 2,620 </t>
  </si>
  <si>
    <t>NOTES AND LOANS PAYABLE (Tables)</t>
  </si>
  <si>
    <t>Schedule of Debt [Table Text Block]</t>
  </si>
  <si>
    <t xml:space="preserve"> The Company is party to loan agreements as follows ($ in thousands): March 31, December 31, 2017 2016 Loan and security agreement, net of original issue discount of $0.3 million and $0.4 million, respectively (1) $ 2,533 $ 2,857 Convertible notes payable, net of original issue discount, debt issuance cost and debt discount of $0 and $0.1 million (2)  937 Note payable (3) 387 387 Total notes and loans payable $ 2,920 $ 4,181 Notes and loans payable, net of debt discount, current portion $ 1,913 $ 2,739 Notes and loans payable, noncurrent portion 1,007 1,442 Total notes and loans payable, net of original issue discount and debt discount of $0.3 million and $0.5 (1) $ 2,920 $ 4,181 Loan and Security Agreement (1) On July 29, 2015, the Company and Immune Pharmaceuticals USA Corp., a wholly-owned subsidiary of the Company, entered into a Loan and Security Agreement (“Loan Agreement”) pursuant to which Hercules Capital Inc. (Hercules”) agreed to lend $ 4.5 September 1, 2018 0.1 0.4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months ended March 31, 2017 and 2016, the Company had recorded a charge of approximately $42,000 and $64,000, respectively, in interest expense in its condensed consolidated statements of operations related to the Loan Agreement. The Company recorded $ 1.3 0.1 0.2 0.3 0.4 Convertible Notes Payable (2) On November 17, 2016, the Company entered into a securities purchase agreement with HLHW IV, LLC (“HLHW”), pursuant to which HLHW purchased an aggregate principal amount of $ 1,050,000 1,000,000 5 50,000 The Convertible Notes bear interest at a rate of 7.0 80 On the maturity date, the Company has the option to pay the amount being redeemed, including accrued but unpaid interest, in cash, shares of the Company’s common stock or any combination of cash and shares. In addition, if at any time the lowest intraday bid price falls below $5.00 per share, the holder may elect to redeem up to $350,000 of the outstanding principal, interest and any amounts due under the Notes; provided, however, the Company may only use the proceeds from the sale of common stock pursuant to the terms of the Common Stock Purchase Agreement, dated November 17, 2016 (“CS Purchase Agreement”) entered into with HLHW to redeem the Notes. This redemption process may be repeated once every five business days, at the election of Holder, until the Notes are fully satisfied. The foregoing notwithstanding, HLHW may convert any or all of these Notes into shares of the Company’s common stock at any time. The Notes are subordinated to the Loan Agreement with Hercules Capital. The Convertible Note Agreement also includes certain of events of default, which at any time after HLHW becomes aware of, may require the redemption of all or any portion of the Notes by delivery of a written notice to the Company. Each portion of the Notes subject to redemption shall be redeemed at a price equal to the greater of 18% per annum or the maximum rate permitted under applicable law of the conversion amount being redeemed, together with liquidated damages of $250,000. The Company paid approximately $ 0.1 On December 16, 2016, the Company entered into Amendment No. 1 with HLHW, effective as of December 5, 2016, which amended the Convertible Note Agreement to provide that in no circumstance shall the conversion price be lower than $ 2.00 In January 2017, the Company paid HLHW $ 0.3 1.35 120 0.3 0.4 The Company has repaid the outstanding balance of the Convertible Note as of March 31, 2017. Interest expense for the three months ended March 31, 2017 was $ 6,000 0.1 MabLife Notes Payable (3)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25,000 35,000 During the first quarter of 2015, MabLife informed the Company that it has filed for bankruptcy. For the three months ended March 31, 2017 and 2016, the Company recorded $ 0 34,000</t>
  </si>
  <si>
    <t>Schedule of Maturities of Long-term Debt [Table Text Block]</t>
  </si>
  <si>
    <t xml:space="preserve"> Repayments under the Company’s existing debt agreements consist of the following ($ in thousands): Period Ending March 31, Amount 2017 $ 2,188 2018 1,017 2019 21 Total $ 3,226 </t>
  </si>
  <si>
    <t>STOCKHOLDERS’ EQUITY (Tables)</t>
  </si>
  <si>
    <t>Schedule of Share-based Compensation, Stock Options, Activity [Table Text Block]</t>
  </si>
  <si>
    <t xml:space="preserve"> No. of Weighted average exercise Weighted average Vesting Assumptions used in Black-Scholes Title Grant date options price grant date fair value terms option pricing model Management, Directors and Employees Volatility 109% Risk free interest rate 2.29%-2.53% Expected term, in years 6-10 January - March 2017 131,500 $ 4.00 $ 3.60 1-3 years Dividend yield 0.00% The following table illustrates the common stock options granted for the three months ended March 31, 2016: Weighted average No. of Weighted average exercise grant date Vesting Assumptions used in Black-Scholes Title Grant date options price fair value terms option pricing model Management, Directors and Employees Volatility 92% Risk free interest rate 1.51%-2.06% Expected term, in years 6-10 January - March 2016 59,500 $ 12.60 $ 9.40 Immediately-3 years Dividend yield 0.00%</t>
  </si>
  <si>
    <t>Schedule of Share-based Compensation, Restricted Stock Units Award Activity [Table Text Block]</t>
  </si>
  <si>
    <t xml:space="preserve"> The following table illustrates the stock awards for the three months ended March 31, 2016: No. of Weighted average Stock grant date Vesting Title Grant date awards fair value terms Management, Directors and Employees January - March 2016 26,500 $ 10.20 Immediately</t>
  </si>
  <si>
    <t>Schedule of Share-based Compensation, Activity [Table Text Block]</t>
  </si>
  <si>
    <t xml:space="preserve"> The following table summarizes information about stock option activity for the three months ended March 31, 2017: Options Weighted Weighted average average Aggregate No. of exercise Exercise price grant date Intrinsic options price range fair value Value (in thousands) Outstanding at December 31, 2016 370,757 $ 23.80 $0.80 - $80.00 $ 27.60 $ 39 Granted 131.500 $ 4.00 $3.40-$4.00 $ 3.60 $  Forfeited (1,820) $ 4.60 $0.80-$5.40 $ 3.60  Outstanding at March 31, 2017 500,437 $ 18.60 $0.80 - $80.00 $ 21.40 $ 30 Exercisable at March 31, 2017 275,557 $ 29.80 $0.80 - $80.00 $ 28.80 $ 30 </t>
  </si>
  <si>
    <t>Schedule Of Stockholders Equity Note Warrants Or Rights Granted [Table Text Block]</t>
  </si>
  <si>
    <t xml:space="preserve"> Weighted average No. of Weighted average exercise grant date Vesting Assumptions used in Black-Scholes Title Grant date warrants price fair value terms option pricing model Consultants Volatility 109% Risk free interest rate 1.89% Expected term, in years 5 January - March 2017 52,910 $ 10.00 $ 3.80 Immediately Dividend yield 0.00% The following table illustrates warrants granted for the three months ended March 31, 2016: Weighted average No. of Weighted average exercise grant date Vesting Assumptions used in Black-Scholes Title Grant date warrants price fair value terms option pricing model Consultants Volatility 92% Risk free interest rate 1.24%-1.73% Expected term, in years 5 January - March 2016 19,000 $ 11.00 $ 7.77 Immediately Dividend yield 0.00%</t>
  </si>
  <si>
    <t>Schedule of Stockholders' Equity Note, Warrants or Rights [Table Text Block]</t>
  </si>
  <si>
    <t xml:space="preserve"> Weighted Average Number of Exercise Exercise Warrants Price price range Warrants outstanding at December 31, 2016 580,390 $ 60.80 $9.40-$200.00 Warrants issued 59,910 $ 10.00 $10.00 Warrants expired (1,220) 188.40 $170.00-$200.00 Outstanding and exercisable at March 31, 2017 632,080 $ 56.60 $9.40-$200.00 </t>
  </si>
  <si>
    <t>LOSS PER SHARE (Tables)</t>
  </si>
  <si>
    <t>Schedule of Antidilutive Securities Excluded from Computation of Earnings Per Share [Table Text Block]</t>
  </si>
  <si>
    <t xml:space="preserve"> Such excluded shares are summarized as follows: Three Month Ended March 31, 2017 2016 Common stock options 500,437 287,172 Shares issuable upon conversion of Series D Preferred Stock (not including dividends and conversion premium paid in common stock)  172,600 Warrants 632,080 527,970 Total shares excluded from calculation 1,132,517 987,742 </t>
  </si>
  <si>
    <t>COMMITMENTS AND CONTINGENCIES (Tables)</t>
  </si>
  <si>
    <t>Schedule of Future Minimum Rental Payments for Operating Leases [Table Text Block]</t>
  </si>
  <si>
    <t xml:space="preserve"> Future minimum lease payments under non-cancelable leases for office space, as of March 31, 2017, are as follows ($ in thousands): Period ending March 31, Amount 2017 (9 months) $ 80 2020 106 2020 44 $ 230 </t>
  </si>
  <si>
    <t>GOING CONCERN (Details Textual) - USD ($) $ in Thousands</t>
  </si>
  <si>
    <t>Dec. 31, 2015</t>
  </si>
  <si>
    <t>Going Concern Uncertainty Financial Condition And Managements Plans [Line Items]</t>
  </si>
  <si>
    <t>Working Capital Deficit</t>
  </si>
  <si>
    <t>Accumulated Working Capital Deficit</t>
  </si>
  <si>
    <t>Net Income (Loss) Attributable to Parent</t>
  </si>
  <si>
    <t>Net Cash Provided by (Used in) Operating Activities</t>
  </si>
  <si>
    <t>Cash and Cash Equivalents, at Carrying Value, Total</t>
  </si>
  <si>
    <t>FAIR VALUE MEASUREMENTS (Details Textual) $ in Millions</t>
  </si>
  <si>
    <t>Mar. 31, 2017USD ($)</t>
  </si>
  <si>
    <t>Long-term Debt, Gross</t>
  </si>
  <si>
    <t>INTANGIBLE ASSETS (Details) - USD ($)</t>
  </si>
  <si>
    <t>Intangible Assets [Line Items]</t>
  </si>
  <si>
    <t>Balance</t>
  </si>
  <si>
    <t>Amortization</t>
  </si>
  <si>
    <t>Gross asset value</t>
  </si>
  <si>
    <t>Accumulated amortization</t>
  </si>
  <si>
    <t>Bertilimumab iCo [Member]</t>
  </si>
  <si>
    <t>NanomAbs Yissum [Member]</t>
  </si>
  <si>
    <t>Human Antibodies Kadouche [Member]</t>
  </si>
  <si>
    <t>Anti-ferritin Antibody Mablife [Member]</t>
  </si>
  <si>
    <t>INTANGIBLE ASSETS (Details 1) $ in Thousands</t>
  </si>
  <si>
    <t>2017 (9 months)</t>
  </si>
  <si>
    <t>Thereafter</t>
  </si>
  <si>
    <t>INTANGIBLE ASSETS (Details Textual) - USD ($)</t>
  </si>
  <si>
    <t>Amortization of Intangible Assets</t>
  </si>
  <si>
    <t>Maximum [Member]</t>
  </si>
  <si>
    <t>Finite-Lived Intangible Asset, Useful Life</t>
  </si>
  <si>
    <t>15 years</t>
  </si>
  <si>
    <t>Minimum [Member]</t>
  </si>
  <si>
    <t>7 years</t>
  </si>
  <si>
    <t>ACCRUED EXPENSES (Details) - USD ($) $ in Thousands</t>
  </si>
  <si>
    <t>Accrued Expenses [Line Items]</t>
  </si>
  <si>
    <t>Salaries and employee benefits</t>
  </si>
  <si>
    <t>Rent</t>
  </si>
  <si>
    <t>Advances and Fees</t>
  </si>
  <si>
    <t>Financing costs</t>
  </si>
  <si>
    <t>Professional fees</t>
  </si>
  <si>
    <t>Severance</t>
  </si>
  <si>
    <t>Other</t>
  </si>
  <si>
    <t>NOTES AND LOANS PAYABLE (Details) - USD ($) $ in Thousands</t>
  </si>
  <si>
    <t>Notes and Loans Payable [Line Items]</t>
  </si>
  <si>
    <t>Loan and security agreement, net of original issue discount of $0.3 million and $0.4 million, respectively</t>
  </si>
  <si>
    <t>[1]</t>
  </si>
  <si>
    <t>Convertible notes payable, net of original issue discount, debt issuance cost and debt discount of $0 and $0.1 million</t>
  </si>
  <si>
    <t>[2]</t>
  </si>
  <si>
    <t>Note payable</t>
  </si>
  <si>
    <t>[3]</t>
  </si>
  <si>
    <t>Total notes and loans payable</t>
  </si>
  <si>
    <t>Notes and loans payable, net of debt discount, current portion</t>
  </si>
  <si>
    <t>Notes and loans payable, noncurrent portion</t>
  </si>
  <si>
    <t>Total notes and loans payable, net of original issue discount and debt discount of $0.3 million and $0.5 million</t>
  </si>
  <si>
    <t>On July 29, 2015, the Company and Immune Pharmaceuticals USA Corp., a wholly-owned subsidiary of the Company, entered into a Loan and Security Agreement (“Loan Agreement”) pursuant to which Hercules Capital Inc. (Hercules”) agreed to lend $4.5 million to the Company. The Loan Agreement is senior in priority to all other Company indebtedness. The interest rate on the Hercules Loan is calculated at the greater of 10% or the prime rate plus 5.25%. The Company may prepay the Hercules Loan at any time, subject to certain prepayment penalties. The Hercules Loan matures on September 1, 2018. Interest expense was $0.1 million for the three months ended March 31, 2017 and 2016, respectively. For the three months ended March 31, 2017, the Company had made $0.4 million in principal repayments. The Company made no principal repayments for the three months ended March 31, 2016, as no principal repayment was due until April 1, 2016.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months ended March 31, 2017 and 2016, the Company had recorded a charge of approximately $42,000 and $64,000, respectively, in interest expense in its condensed consolidated statements of operations related to the Loan Agreement. The Company recorded $1.3 million in debt issuance costs relating to placement agent fees, legal fees, closing costs and the fair value of the placement agent warrants in its consolidated balance sheets upon execution of the Loan Agreement. The Company amortizes the debt issuance costs over the term of the Loan Agreement. For the three months ended March 31, 2017 and 2016, the Company recorded $0.1 million and $0.2 million, respectively, in interest expense related to the amortization of the debt issuance costs. As of March 31, 2017, and December 31, 2016, the Company had approximately $0.3 million and $0.4 million, respectively, in debt issuance costs remaining to be amortized which is presented net of the debt balance in its condensed consolidated balance sheets.</t>
  </si>
  <si>
    <t>On November 17, 2016, the Company entered into a securities purchase agreement with HLHW IV, LLC (“HLHW”), pursuant to which HLHW purchased an aggregate principal amount of $1,050,000 of Subordinated Convertible Notes for an aggregate purchase price of $1,000,000 (“Convertible Notes”), representing a principal amount of the Notes of $1,000,000 plus an original issue discount of 5%, which is $50,000. The Convertible Notes bear interest at a rate of 7.0% per annum, payable in arrears on the maturity date of November 17, 2017. The Notes are convertible into shares of the Company’s common stock at any time from the date of issuance of the Notes, at a conversion price equal to eighty percent (80%) of the lowest intraday bid price on the date of conversion (“conversion date”); provided the lowest intraday bid price on such conversion date is above the lowest closing bid price on the closing date (“Market Price”). In the event that on the conversion date, the lowest intraday bid price is less than the Market Price, then in that instance, the conversion price on that conversion date will be equal to the lowest intraday bid price. On the maturity date, the Company has the option to pay the amount being redeemed, including accrued but unpaid interest, in cash, shares of the Company’s common stock or any combination of cash and shares. In addition, if at any time the lowest intraday bid price falls below $5.00 per share, the holder may elect to redeem up to $350,000 of the outstanding principal, interest and any amounts due under the Notes; provided, however, the Company may only use the proceeds from the sale of common stock pursuant to the terms of the Common Stock Purchase Agreement, dated November 17, 2016 (“CS Purchase Agreement”) entered into with HLHW to redeem the Notes. This redemption process may be repeated once every five business days, at the election of Holder, until the Notes are fully satisfied. The foregoing notwithstanding, HLHW may convert any or all of these Notes into shares of the Company’s common stock at any time. The Notes are subordinated to the Loan Agreement with Hercules Capital. The Convertible Note Agreement also includes certain of events of default, which at any time after HLHW becomes aware of, may require the redemption of all or any portion of the Notes by delivery of a written notice to the Company. Each portion of the Notes subject to redemption shall be redeemed at a price equal to the greater of 18% per annum or the maximum rate permitted under applicable law of the conversion amount being redeemed, together with liquidated damages of $250,000. The Company paid approximately $0.1 million in debt issuance costs and discount in connection with the Convertible Note Agreement. On December 16, 2016, the Company entered into Amendment No. 1 with HLHW, effective as of December 5, 2016, which amended the Convertible Note Agreement to provide that in no circumstance shall the conversion price be lower than $2.00 per share of the Company’s common stock. In January 2017, the Company paid HLHW $0.3 million in liquidated damages, which was accrued during the fourth quarter of 2016, for failing to file a Registration Statement within the prescribed time period per the Convertible Note Agreement. On February 3, 2017, the Company and HLHW entered into Amendment No. 2 to the Convertible Note Agreement whereby the Company agreed to the redeem the Convertible Note for $1.35 million by March 1, 2017 in full satisfaction of the Convertible Note, which included redemption of the principal balance at 120% of the face amount of the Convertible Note plus accrued interest. The Company recorded $0.3 million in interest expense as the redemption premium during the first quarter of 2017 related to Amendment No. 2 to the Convertible Note. In the second quarter of 2017, the Company agreed to pay HLHW $0.4 million in liquidated damages which was recorded to interest expense for failure to repay the Convertible Note in full by March 1, 2017. The Company accrued this amount to interest expense during the quarter ended March 31, 2017. The Company has repaid the outstanding balance of the Convertible Note as of March 31, 2017. Interest expense for the three months ended March 31, 2017 was $6,000. In addition, during the three months ended March 31, 2017, the Company wrote off to interest expense the remaining $0.1 million in the aggregate of outstanding debt discount, debt issuance costs and original issue discount.</t>
  </si>
  <si>
    <t>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Pursuant to the amendment to the assignment agreement, remaining payments of $0.1 million per year are due each year in 2016 and 2017.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150,000 of which $15,000 and $25,000 was paid in 2014 and 2013, respectively, and $25,000 will be paid on the second through fourth anniversary of the agreement and an additional $35,000 on the fifth anniversary of the agreement. During the first quarter of 2015, MabLife informed the Company that it has filed for bankruptcy. For the three months ended March 31, 2017 and 2016, the Company recorded $0 and $34,000, respectively, in interest expense. The Company has not paid any amounts to MabLife since the time it received notification of the MabLife bankruptcy. On May 30, 2017, the Company received a summons from the bankruptcy court-liquidator to appear before the commercial court of Evry, France on September 19, 2017 (see Note 11).</t>
  </si>
  <si>
    <t>NOTES AND LOANS PAYABLE (Details 1) $ in Thousands</t>
  </si>
  <si>
    <t>Period Ending March 31,</t>
  </si>
  <si>
    <t>NOTES AND LOANS PAYABLE (Details Textual) - USD ($)</t>
  </si>
  <si>
    <t>Feb. 03, 2017</t>
  </si>
  <si>
    <t>Nov. 17, 2016</t>
  </si>
  <si>
    <t>Jan. 31, 2017</t>
  </si>
  <si>
    <t>Jul. 29, 2015</t>
  </si>
  <si>
    <t>Jun. 30, 2017</t>
  </si>
  <si>
    <t>Dec. 05, 2016</t>
  </si>
  <si>
    <t>Feb. 28, 2014</t>
  </si>
  <si>
    <t>Mar. 31, 2012</t>
  </si>
  <si>
    <t>Interest Expense</t>
  </si>
  <si>
    <t>Term Charge Description</t>
  </si>
  <si>
    <t>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months ended March 31, 2017 and 2016, the Company had recorded a charge of approximately $42,000 and $64,000, respectively, in interest expense in its condensed consolidated statements of operations related to the Loan Agreement.</t>
  </si>
  <si>
    <t>Debt Related Commitment Fees and Debt Issuance Costs</t>
  </si>
  <si>
    <t>Debt Instrument, Additional Borrowings</t>
  </si>
  <si>
    <t>Unamortized Debt Issuance Expense</t>
  </si>
  <si>
    <t>Other Accrued Liabilities, Current</t>
  </si>
  <si>
    <t>Hercules Technology Growth Capital, Inc. [Member]</t>
  </si>
  <si>
    <t>Debt Instrument, Maturity Date</t>
  </si>
  <si>
    <t>Sep. 1,
		2018</t>
  </si>
  <si>
    <t>Debt Instrument, Interest Rate Terms</t>
  </si>
  <si>
    <t>interest rate on the Hercules Loan is calculated at the greater of 10% or the prime rate plus 5.25%</t>
  </si>
  <si>
    <t>Debt Instrument, Annual Principal Payment</t>
  </si>
  <si>
    <t>Mablife Notes Payable [Member]</t>
  </si>
  <si>
    <t>Subordinated Convertible Notes [Member]</t>
  </si>
  <si>
    <t>Debt Instrument, Unamortized Discount (Premium) and Debt Issuance Costs, Net</t>
  </si>
  <si>
    <t>Subordinated Convertible Notes [Member] | HLHW IV, LLC [Member]</t>
  </si>
  <si>
    <t>Debt Instrument, Interest Rate, Stated Percentage</t>
  </si>
  <si>
    <t>7.00%</t>
  </si>
  <si>
    <t>Interest Expense, Debt</t>
  </si>
  <si>
    <t>Debt Instrument, Unamortized Discount Percentage</t>
  </si>
  <si>
    <t>5.00%</t>
  </si>
  <si>
    <t>Debt Instrument, Face Amount</t>
  </si>
  <si>
    <t>Convertible Debt</t>
  </si>
  <si>
    <t>Debt Instrument, Unamortized Discount</t>
  </si>
  <si>
    <t>Debt Instrument, Convertible, Threshold Percentage of Stock Price Trigger</t>
  </si>
  <si>
    <t>80.00%</t>
  </si>
  <si>
    <t>Debt Instrument, Redemption, Description</t>
  </si>
  <si>
    <t>On the maturity date, the Company has the option to pay the amount being redeemed, including accrued but unpaid interest, in cash, shares of the Company&amp;#8217;s common stock or any combination of cash and shares. In addition, if at any time the lowest intraday bid price falls below $5.00 per share, the holder may elect to redeem up to $350,000 of the outstanding principal, interest and any amounts due under the Notes</t>
  </si>
  <si>
    <t>Debt Instrument, Convertible, Conversion Price</t>
  </si>
  <si>
    <t>Payments of Debt Extinguishment Costs</t>
  </si>
  <si>
    <t>Debt Instrument, Repurchase Amount</t>
  </si>
  <si>
    <t>Debt Instrument, Redemption Price, Percentage</t>
  </si>
  <si>
    <t>120.00%</t>
  </si>
  <si>
    <t>Amortization of Debt Issuance Costs and Discounts</t>
  </si>
  <si>
    <t>Subordinated Convertible Notes [Member] | HLHW IV, LLC [Member] | Amendment No.2 [Member]</t>
  </si>
  <si>
    <t>Subordinated Convertible Notes [Member] | HLHW IV, LLC [Member] | Debt Instrument, Redemption, Period Two [Member]</t>
  </si>
  <si>
    <t>Each portion of the Notes subject to redemption shall be redeemed at a price equal to the greater of 18% per annum or the maximum rate permitted under applicable law of the conversion amount being redeemed, together with liquidated damages of $250,000.</t>
  </si>
  <si>
    <t>Mablife [Member]</t>
  </si>
  <si>
    <t>Loans Payable</t>
  </si>
  <si>
    <t>Royalty Rate Percent of Net Sales</t>
  </si>
  <si>
    <t>0.60%</t>
  </si>
  <si>
    <t>Purchase Obligation, Due in Fourth Year</t>
  </si>
  <si>
    <t>Purchase Obligation, Due in Fifth Year</t>
  </si>
  <si>
    <t>Mablife [Member] | Secondary Patent Rights [Member]</t>
  </si>
  <si>
    <t>Purchase Obligation, Due in Second Year</t>
  </si>
  <si>
    <t>Purchase Obligation, Due in Third Year</t>
  </si>
  <si>
    <t>Purchase Obligation</t>
  </si>
  <si>
    <t>Subsequent Event [Member] | Subordinated Convertible Notes [Member] | HLHW IV, LLC [Member] | Amendment No.2 [Member]</t>
  </si>
  <si>
    <t>INCOME TAXES (Details Textual) - USD ($) $ in Thousands</t>
  </si>
  <si>
    <t>Income Taxes [Line Items]</t>
  </si>
  <si>
    <t>Deferred Tax Liabilities, Net, Noncurrent</t>
  </si>
  <si>
    <t>STOCKHOLDERS’ EQUITY (Details) - $ / shares</t>
  </si>
  <si>
    <t>Stock Holder's Equity Options Granted [Line Items]</t>
  </si>
  <si>
    <t>Vesting terms</t>
  </si>
  <si>
    <t>Management, Directors and Employees [Member]</t>
  </si>
  <si>
    <t>Options (in Shares)</t>
  </si>
  <si>
    <t>Options, exercise price (in Dollars per share)</t>
  </si>
  <si>
    <t>Options, share price at grant date fair value (in Dollars per share)</t>
  </si>
  <si>
    <t>Immediately</t>
  </si>
  <si>
    <t>Volatility</t>
  </si>
  <si>
    <t>109.00%</t>
  </si>
  <si>
    <t>92.00%</t>
  </si>
  <si>
    <t>Dividend yield</t>
  </si>
  <si>
    <t>0.00%</t>
  </si>
  <si>
    <t>Management, Directors and Employees [Member] | Minimum [Member]</t>
  </si>
  <si>
    <t>Risk free interest rate</t>
  </si>
  <si>
    <t>2.29%</t>
  </si>
  <si>
    <t>1.51%</t>
  </si>
  <si>
    <t>Expected term, in years</t>
  </si>
  <si>
    <t>6 years</t>
  </si>
  <si>
    <t>Management, Directors and Employees [Member] | Maximum [Member]</t>
  </si>
  <si>
    <t>2.53%</t>
  </si>
  <si>
    <t>2.06%</t>
  </si>
  <si>
    <t>10 years</t>
  </si>
  <si>
    <t>Consultants [Member]</t>
  </si>
  <si>
    <t>1.89%</t>
  </si>
  <si>
    <t>5 years</t>
  </si>
  <si>
    <t>Consultants [Member] | Minimum [Member]</t>
  </si>
  <si>
    <t>1.24%</t>
  </si>
  <si>
    <t>Consultants [Member] | Maximum [Member]</t>
  </si>
  <si>
    <t>1.73%</t>
  </si>
  <si>
    <t>STOCKHOLDERS’ EQUITY (Details 1) - Management, Directors and Employees [Member]</t>
  </si>
  <si>
    <t>Mar. 31, 2017$ / sharesshares</t>
  </si>
  <si>
    <t>Stockholders Equity Details Rsus Granted [Line Items]</t>
  </si>
  <si>
    <t>No. of stock awards | shares</t>
  </si>
  <si>
    <t>Weighted average grant date fair value | $ / shares</t>
  </si>
  <si>
    <t>STOCKHOLDERS’ EQUITY (Details 2) $ / shares in Units, $ in Thousands</t>
  </si>
  <si>
    <t>Mar. 31, 2017USD ($)$ / sharesshares</t>
  </si>
  <si>
    <t>Stockholders Equity Details Rsu And Stock Option Activity [Line Items]</t>
  </si>
  <si>
    <t>Options Outstanding, Exercise Price Range</t>
  </si>
  <si>
    <t>Options Granted, Exercise Price Range</t>
  </si>
  <si>
    <t>Forfeited/Expired, Exercise Price Range</t>
  </si>
  <si>
    <t>Options Expired, Exercise Price Range</t>
  </si>
  <si>
    <t>Options Exercisable, Exercise Price Range</t>
  </si>
  <si>
    <t>Employee Stock Option [Member]</t>
  </si>
  <si>
    <t>Options, Outstanding (in Shares) | shares</t>
  </si>
  <si>
    <t>Options, Granted (in Shares) | shares</t>
  </si>
  <si>
    <t>Options, Forfeited/Expired (in Shares) | shares</t>
  </si>
  <si>
    <t>Options, Exercisable (in shares) | shares</t>
  </si>
  <si>
    <t>Unvested, Weighted Average Fair Value</t>
  </si>
  <si>
    <t>Options Granted, Weighted Average Exrecise Price</t>
  </si>
  <si>
    <t>Options Forfeited/Expired, Weighted Average Exercise Price</t>
  </si>
  <si>
    <t>Options Exercisable, weighted average exercise price</t>
  </si>
  <si>
    <t>Options Outstanding, Weighted Average Grant Date Fair Value</t>
  </si>
  <si>
    <t>Options Granted, Weighted Average Grant Date Fair Value</t>
  </si>
  <si>
    <t>Options Forfeited/Expired, Weighted Average Grant Date Fair Value</t>
  </si>
  <si>
    <t>Options outstanding, Weighted Average Grant Date Fair Value</t>
  </si>
  <si>
    <t>Options Exercisable, Weighted Average Grant Date Fair Value</t>
  </si>
  <si>
    <t>Options Outstanding, Aggregate Intrinsic Value (in Dollars) | $</t>
  </si>
  <si>
    <t>Options Granted, Aggregate Intrinsic Value (in Dollars) | $</t>
  </si>
  <si>
    <t>Options Forfeited/Expired, Aggregate Intrinsic Value (In Dollars) | $</t>
  </si>
  <si>
    <t>Options Excercisable, Aggregate Intrinsic Value (in Dollars) | $</t>
  </si>
  <si>
    <t>STOCKHOLDERS’ EQUITY (Details 3)</t>
  </si>
  <si>
    <t>Class of Warrant or Right [Line Items]</t>
  </si>
  <si>
    <t>Number of Warrants, Warrants outstanding and exercisable (in Shares) | shares</t>
  </si>
  <si>
    <t>Number of Warrants, Warrants issued to consultants (in Shares) | shares</t>
  </si>
  <si>
    <t>Number of Warrants, Expired (in Shares) | shares</t>
  </si>
  <si>
    <t>Number of Warrants, Warrants outstanding (in Shares) | shares</t>
  </si>
  <si>
    <t>Weighted Average Exercise Price, Warrants outstanding and exercisable (in dollars per shares)</t>
  </si>
  <si>
    <t>Weighted Average Exercise Price, Warrants issued to consultants (in dollars per shares)</t>
  </si>
  <si>
    <t>Weighted Average Exercise Price, Expired (in dollars per shares)</t>
  </si>
  <si>
    <t>Weighted Average Exercise Price, Warrants outstanding (in dollars per shares)</t>
  </si>
  <si>
    <t>Exercise Price Range, Warrants issued to consultants (in dollars per shares)</t>
  </si>
  <si>
    <t>Exercise Price Range, Warrants outstanding and exercisable (in dollars per shares)</t>
  </si>
  <si>
    <t>Exercise Price Range, Warrants outstanding (in dollars per shares)</t>
  </si>
  <si>
    <t>Exercised (in Shares) | shares</t>
  </si>
  <si>
    <t>STOCKHOLDERS’ EQUITY (Details Textual) - USD ($)</t>
  </si>
  <si>
    <t>Mar. 22, 2017</t>
  </si>
  <si>
    <t>Jan. 10, 2017</t>
  </si>
  <si>
    <t>Dec. 27, 2016</t>
  </si>
  <si>
    <t>Dec. 16, 2016</t>
  </si>
  <si>
    <t>Nov. 30, 2016</t>
  </si>
  <si>
    <t>Jul. 29, 2016</t>
  </si>
  <si>
    <t>Mar. 31, 2011</t>
  </si>
  <si>
    <t>Jun. 08, 2017</t>
  </si>
  <si>
    <t>Jun. 30, 2016</t>
  </si>
  <si>
    <t>Disclosure Of Compensation Related Costs Share based Payments [Line Items]</t>
  </si>
  <si>
    <t>Allocated Share-based Compensation Expense</t>
  </si>
  <si>
    <t>Share Purchase Agreement [Member]</t>
  </si>
  <si>
    <t>Class of Warrant or Right, Exercise Price of Warrants or Rights</t>
  </si>
  <si>
    <t>Proceeds from Issuance of Common Stock</t>
  </si>
  <si>
    <t>Stock Issued During Period, Shares, New Issues</t>
  </si>
  <si>
    <t>Class of Warrant or Right, Number of Securities Called by Warrants or Rights</t>
  </si>
  <si>
    <t>Payments For Fees</t>
  </si>
  <si>
    <t>Stock Issued During Period Shares For Commitment</t>
  </si>
  <si>
    <t>Securities Purchase Agreement Transaction Fees</t>
  </si>
  <si>
    <t>Regatta Select Healthcare LLC [Member] | Share Purchase Agreement [Member]</t>
  </si>
  <si>
    <t>Shares Issued, Price Per Share</t>
  </si>
  <si>
    <t>Stock Issued During Period, Value, New Issues</t>
  </si>
  <si>
    <t>Crystal Clear Group, Inc. [Member] | SPA Amendment [Member]</t>
  </si>
  <si>
    <t>Stock Returned During Period, Shares</t>
  </si>
  <si>
    <t>Class of Warrant or Right, Expiration Term</t>
  </si>
  <si>
    <t>Dr. Jean-Marc Menat [Member] | SPA Amendment [Member]</t>
  </si>
  <si>
    <t>Institutional Investors [Member] | SPA Amendment [Member]</t>
  </si>
  <si>
    <t>Proceeds from Warrant Exercises</t>
  </si>
  <si>
    <t>HLHW IV, LLC [Member]</t>
  </si>
  <si>
    <t>Stock Issued During period, Value, Commitment Fee</t>
  </si>
  <si>
    <t>HLHW IV, LLC [Member] | Common Stock Purchase Agreement [Member]</t>
  </si>
  <si>
    <t>Average Daily Volume Percentage</t>
  </si>
  <si>
    <t>30.00%</t>
  </si>
  <si>
    <t>Common Stock, Value, Subscriptions</t>
  </si>
  <si>
    <t>Common Stock Purchase Agreement, Termination Fee</t>
  </si>
  <si>
    <t>Common Stock Purchase Agreement, Accrued Commitment Fee</t>
  </si>
  <si>
    <t>Common Stock Purchase Agreement, Advisory Fee Percentage</t>
  </si>
  <si>
    <t>1.75%</t>
  </si>
  <si>
    <t>Increase in Stock Purchase Transaction</t>
  </si>
  <si>
    <t>Payments of Stock Issuance Costs</t>
  </si>
  <si>
    <t>Share-based Compensation Arrangement by Share-based Payment Award, Expiration Period</t>
  </si>
  <si>
    <t>1 year 4 months 24 days</t>
  </si>
  <si>
    <t>Subsequent Event [Member] | HLHW IV, LLC [Member] | Common Stock Purchase Agreement [Member]</t>
  </si>
  <si>
    <t>Common Stock Purchase Agreement, Unused Share Purchase Commitment</t>
  </si>
  <si>
    <t>Maximum [Member] | HLHW IV, LLC [Member] | Common Stock Purchase Agreement [Member]</t>
  </si>
  <si>
    <t>Noncontrolling Interest, Ownership Percentage by Noncontrolling Owners</t>
  </si>
  <si>
    <t>4.99%</t>
  </si>
  <si>
    <t>LOSS PER SHARE (Details) - shares</t>
  </si>
  <si>
    <t>Antidilutive Securities Excluded from Computation of Earnings Per Share [Line Items]</t>
  </si>
  <si>
    <t>Shares issuable upon conversion of Series D Preferred Stock (not including dividends and conversion premium paid in common stock)</t>
  </si>
  <si>
    <t>Antidilutive Securities</t>
  </si>
  <si>
    <t>Warrant [Member]</t>
  </si>
  <si>
    <t>COMMITMENTS AND CONTINGENCIES (Details) $ in Thousands</t>
  </si>
  <si>
    <t>Commitments and Contingencies [Line Items]</t>
  </si>
  <si>
    <t>COMMITMENTS AND CONTINGENCIES (Details Textual) - USD ($)</t>
  </si>
  <si>
    <t>May 01, 2017</t>
  </si>
  <si>
    <t>Operating Leases, Rent Expense</t>
  </si>
  <si>
    <t>Litigation Settlement, Expense</t>
  </si>
  <si>
    <t>Mab Life SAS [Member]</t>
  </si>
  <si>
    <t>Loss Contingency, Damages Sought, Value</t>
  </si>
  <si>
    <t>Notes Payable</t>
  </si>
  <si>
    <t>Interest Payable</t>
  </si>
  <si>
    <t>Offices And Lab Space [Member]</t>
  </si>
  <si>
    <t>Subsequent Event [Member]</t>
  </si>
  <si>
    <t>Security Deposit</t>
  </si>
  <si>
    <t>RELATED PARTY TRANSACTIONS (Details Textual) - USD ($)</t>
  </si>
  <si>
    <t>12 Months Ended</t>
  </si>
  <si>
    <t>Related Party Transaction [Line Items]</t>
  </si>
  <si>
    <t>Debt Conversion, Converted Instrument, Amount</t>
  </si>
  <si>
    <t>Chief Executive Officer [Member]</t>
  </si>
  <si>
    <t>Repayments of Related Party Debt</t>
  </si>
  <si>
    <t>Proceeds from Related Party Debt</t>
  </si>
  <si>
    <t>Notes Payable, Related Parties, Current</t>
  </si>
  <si>
    <t>Daniel Kazado [Member]</t>
  </si>
  <si>
    <t>Stock Issued During Period, Shares, Issued for Services</t>
  </si>
  <si>
    <t>Due to Employees, Current</t>
  </si>
  <si>
    <t>SUBSEQUENT EVENTS (Details Textual) - USD ($)</t>
  </si>
  <si>
    <t>May 09, 2017</t>
  </si>
  <si>
    <t>Apr. 13, 2017</t>
  </si>
  <si>
    <t>Apr. 12, 2017</t>
  </si>
  <si>
    <t>May 22, 2017</t>
  </si>
  <si>
    <t>May 04, 2017</t>
  </si>
  <si>
    <t>Apr. 20, 2017</t>
  </si>
  <si>
    <t>Subsequent Event [Line Items]</t>
  </si>
  <si>
    <t>Convertible Notes [Member]</t>
  </si>
  <si>
    <t>Proceeds from Convertible Debt</t>
  </si>
  <si>
    <t>Minimum Bid Price, Exchange Compliance</t>
  </si>
  <si>
    <t>Subsequent Event [Member] | Licensing Agreements [Member]</t>
  </si>
  <si>
    <t>Payments to Acquire Intangible Assets</t>
  </si>
  <si>
    <t>Subsequent Event [Member] | Convertible Notes [Member]</t>
  </si>
  <si>
    <t>Proceeds from Issuance of Private Placement</t>
  </si>
  <si>
    <t>Debt Conversion, Converted Instrument, Shares Issued</t>
  </si>
  <si>
    <t>Debt instrument Convertible, Additional Common Stock Issuable</t>
  </si>
  <si>
    <t>Debt instrument Convertible, Remaining Amount to be Issued</t>
  </si>
  <si>
    <t>Subsequent Event [Member] | Convertible Notes [Member] | EMA Financial, LLC [Member]</t>
  </si>
  <si>
    <t>Debt Instrument Origination Fee, Percentage</t>
  </si>
  <si>
    <t>10.00%</t>
  </si>
  <si>
    <t>Debt Instrument Original issue Discount, Percentage</t>
  </si>
  <si>
    <t>6.00%</t>
  </si>
  <si>
    <t>Apr. 10,
		2018</t>
  </si>
  <si>
    <t>75.00%</t>
  </si>
  <si>
    <t>Debt Instrument Prepayment Factor Terms</t>
  </si>
  <si>
    <t>the Prepayment Factor equals one hundred thirty-five percent (135%), provided that such Prepayment Factor shall equal one hundred twenty-five percent (125%) if the Optional Prepayment Date occurs on or before July 10, 2017.</t>
  </si>
  <si>
    <t>Debt Instrument, Debt Default, Interest Rate</t>
  </si>
  <si>
    <t>18.00%</t>
  </si>
  <si>
    <t>Debt Conversion, Original Debt,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08261</v>
      </c>
    </row>
    <row r="11" spans="1:3">
      <c r="A11" s="4" t="s">
        <v>17</v>
      </c>
      <c r="B11" s="4" t="s">
        <v>18</v>
      </c>
    </row>
    <row r="12" spans="1:3">
      <c r="A12" s="4" t="s">
        <v>19</v>
      </c>
      <c r="B12" s="4" t="s">
        <v>20</v>
      </c>
    </row>
    <row r="13" spans="1:3">
      <c r="A13" s="4" t="s">
        <v>21</v>
      </c>
      <c r="B13" s="4" t="s">
        <v>22</v>
      </c>
    </row>
    <row r="14" spans="1:3">
      <c r="A14" s="4" t="s">
        <v>23</v>
      </c>
      <c r="C14" s="5" t="n">
        <v>10087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v>
      </c>
      <c r="C3" s="7" t="n">
        <v>271</v>
      </c>
    </row>
    <row r="4" spans="1:3">
      <c r="A4" s="4" t="s">
        <v>28</v>
      </c>
      <c r="B4" s="5" t="n">
        <v>25</v>
      </c>
      <c r="C4" s="5" t="n">
        <v>59</v>
      </c>
    </row>
    <row r="5" spans="1:3">
      <c r="A5" s="4" t="s">
        <v>29</v>
      </c>
      <c r="B5" s="5" t="n">
        <v>353</v>
      </c>
      <c r="C5" s="5" t="n">
        <v>314</v>
      </c>
    </row>
    <row r="6" spans="1:3">
      <c r="A6" s="4" t="s">
        <v>30</v>
      </c>
      <c r="B6" s="5" t="n">
        <v>489</v>
      </c>
      <c r="C6" s="5" t="n">
        <v>644</v>
      </c>
    </row>
    <row r="7" spans="1:3">
      <c r="A7" s="4" t="s">
        <v>31</v>
      </c>
      <c r="B7" s="5" t="n">
        <v>326</v>
      </c>
      <c r="C7" s="5" t="n">
        <v>316</v>
      </c>
    </row>
    <row r="8" spans="1:3">
      <c r="A8" s="4" t="s">
        <v>32</v>
      </c>
      <c r="B8" s="5" t="n">
        <v>15000</v>
      </c>
      <c r="C8" s="5" t="n">
        <v>15000</v>
      </c>
    </row>
    <row r="9" spans="1:3">
      <c r="A9" s="4" t="s">
        <v>33</v>
      </c>
      <c r="B9" s="5" t="n">
        <v>2729</v>
      </c>
      <c r="C9" s="5" t="n">
        <v>2806</v>
      </c>
    </row>
    <row r="10" spans="1:3">
      <c r="A10" s="4" t="s">
        <v>34</v>
      </c>
      <c r="B10" s="5" t="n">
        <v>340</v>
      </c>
      <c r="C10" s="5" t="n">
        <v>339</v>
      </c>
    </row>
    <row r="11" spans="1:3">
      <c r="A11" s="4" t="s">
        <v>35</v>
      </c>
      <c r="B11" s="5" t="n">
        <v>18884</v>
      </c>
      <c r="C11" s="5" t="n">
        <v>19105</v>
      </c>
    </row>
    <row r="12" spans="1:3">
      <c r="A12" s="3" t="s">
        <v>36</v>
      </c>
    </row>
    <row r="13" spans="1:3">
      <c r="A13" s="4" t="s">
        <v>37</v>
      </c>
      <c r="B13" s="5" t="n">
        <v>3736</v>
      </c>
      <c r="C13" s="5" t="n">
        <v>3522</v>
      </c>
    </row>
    <row r="14" spans="1:3">
      <c r="A14" s="4" t="s">
        <v>38</v>
      </c>
      <c r="B14" s="5" t="n">
        <v>2208</v>
      </c>
      <c r="C14" s="5" t="n">
        <v>2620</v>
      </c>
    </row>
    <row r="15" spans="1:3">
      <c r="A15" s="4" t="s">
        <v>39</v>
      </c>
      <c r="B15" s="5" t="n">
        <v>236</v>
      </c>
      <c r="C15" s="5" t="n">
        <v>236</v>
      </c>
    </row>
    <row r="16" spans="1:3">
      <c r="A16" s="4" t="s">
        <v>40</v>
      </c>
      <c r="B16" s="5" t="n">
        <v>1913</v>
      </c>
      <c r="C16" s="5" t="n">
        <v>2739</v>
      </c>
    </row>
    <row r="17" spans="1:3">
      <c r="A17" s="4" t="s">
        <v>41</v>
      </c>
      <c r="B17" s="5" t="n">
        <v>39</v>
      </c>
      <c r="C17" s="5" t="n">
        <v>48</v>
      </c>
    </row>
    <row r="18" spans="1:3">
      <c r="A18" s="4" t="s">
        <v>42</v>
      </c>
      <c r="B18" s="5" t="n">
        <v>8132</v>
      </c>
      <c r="C18" s="5" t="n">
        <v>9165</v>
      </c>
    </row>
    <row r="19" spans="1:3">
      <c r="A19" s="4" t="s">
        <v>43</v>
      </c>
      <c r="B19" s="5" t="n">
        <v>1007</v>
      </c>
      <c r="C19" s="5" t="n">
        <v>1442</v>
      </c>
    </row>
    <row r="20" spans="1:3">
      <c r="A20" s="4" t="s">
        <v>44</v>
      </c>
      <c r="B20" s="5" t="n">
        <v>52</v>
      </c>
      <c r="C20" s="5" t="n">
        <v>52</v>
      </c>
    </row>
    <row r="21" spans="1:3">
      <c r="A21" s="4" t="s">
        <v>45</v>
      </c>
      <c r="B21" s="5" t="n">
        <v>5933</v>
      </c>
      <c r="C21" s="5" t="n">
        <v>5933</v>
      </c>
    </row>
    <row r="22" spans="1:3">
      <c r="A22" s="4" t="s">
        <v>46</v>
      </c>
      <c r="B22" s="5" t="n">
        <v>15124</v>
      </c>
      <c r="C22" s="5" t="n">
        <v>16592</v>
      </c>
    </row>
    <row r="23" spans="1:3">
      <c r="A23" s="4" t="s">
        <v>47</v>
      </c>
      <c r="B23" s="4" t="s">
        <v>48</v>
      </c>
      <c r="C23" s="4" t="s">
        <v>48</v>
      </c>
    </row>
    <row r="24" spans="1:3">
      <c r="A24" s="3" t="s">
        <v>49</v>
      </c>
    </row>
    <row r="25" spans="1:3">
      <c r="A25" s="4" t="s">
        <v>50</v>
      </c>
      <c r="B25" s="5" t="n">
        <v>1</v>
      </c>
      <c r="C25" s="5" t="n">
        <v>1</v>
      </c>
    </row>
    <row r="26" spans="1:3">
      <c r="A26" s="4" t="s">
        <v>51</v>
      </c>
      <c r="B26" s="5" t="n">
        <v>103159</v>
      </c>
      <c r="C26" s="5" t="n">
        <v>98159</v>
      </c>
    </row>
    <row r="27" spans="1:3">
      <c r="A27" s="4" t="s">
        <v>52</v>
      </c>
      <c r="B27" s="5" t="n">
        <v>-99400</v>
      </c>
      <c r="C27" s="5" t="n">
        <v>-95647</v>
      </c>
    </row>
    <row r="28" spans="1:3">
      <c r="A28" s="4" t="s">
        <v>53</v>
      </c>
      <c r="B28" s="5" t="n">
        <v>3760</v>
      </c>
      <c r="C28" s="5" t="n">
        <v>2513</v>
      </c>
    </row>
    <row r="29" spans="1:3">
      <c r="A29" s="4" t="s">
        <v>54</v>
      </c>
      <c r="B29" s="7" t="n">
        <v>18884</v>
      </c>
      <c r="C29" s="7" t="n">
        <v>1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0</v>
      </c>
      <c r="B1" s="2" t="s">
        <v>1</v>
      </c>
    </row>
    <row r="2" spans="1:5">
      <c r="B2" s="2" t="s">
        <v>2</v>
      </c>
      <c r="C2" s="2" t="s">
        <v>62</v>
      </c>
      <c r="D2" s="2" t="s">
        <v>25</v>
      </c>
      <c r="E2" s="2" t="s">
        <v>221</v>
      </c>
    </row>
    <row r="3" spans="1:5">
      <c r="A3" s="3" t="s">
        <v>222</v>
      </c>
    </row>
    <row r="4" spans="1:5">
      <c r="A4" s="4" t="s">
        <v>223</v>
      </c>
      <c r="B4" s="7" t="n">
        <v>7600</v>
      </c>
    </row>
    <row r="5" spans="1:5">
      <c r="A5" s="4" t="s">
        <v>224</v>
      </c>
      <c r="B5" s="5" t="n">
        <v>99400</v>
      </c>
    </row>
    <row r="6" spans="1:5">
      <c r="A6" s="4" t="s">
        <v>225</v>
      </c>
      <c r="B6" s="5" t="n">
        <v>-3753</v>
      </c>
      <c r="C6" s="7" t="n">
        <v>-5132</v>
      </c>
    </row>
    <row r="7" spans="1:5">
      <c r="A7" s="4" t="s">
        <v>226</v>
      </c>
      <c r="B7" s="5" t="n">
        <v>-2893</v>
      </c>
      <c r="C7" s="5" t="n">
        <v>-3447</v>
      </c>
    </row>
    <row r="8" spans="1:5">
      <c r="A8" s="4" t="s">
        <v>227</v>
      </c>
      <c r="B8" s="7" t="n">
        <v>111</v>
      </c>
      <c r="C8" s="7" t="n">
        <v>1087</v>
      </c>
      <c r="D8" s="7" t="n">
        <v>271</v>
      </c>
      <c r="E8" s="7" t="n">
        <v>45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228</v>
      </c>
      <c r="B1" s="2" t="s">
        <v>229</v>
      </c>
    </row>
    <row r="2" spans="1:2">
      <c r="A2" s="4" t="s">
        <v>230</v>
      </c>
      <c r="B2" s="7"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31</v>
      </c>
      <c r="B1" s="2" t="s">
        <v>1</v>
      </c>
    </row>
    <row r="2" spans="1:3">
      <c r="B2" s="2" t="s">
        <v>2</v>
      </c>
      <c r="C2" s="2" t="s">
        <v>62</v>
      </c>
    </row>
    <row r="3" spans="1:3">
      <c r="A3" s="3" t="s">
        <v>232</v>
      </c>
    </row>
    <row r="4" spans="1:3">
      <c r="A4" s="4" t="s">
        <v>233</v>
      </c>
      <c r="B4" s="7" t="n">
        <v>2806000</v>
      </c>
    </row>
    <row r="5" spans="1:3">
      <c r="A5" s="4" t="s">
        <v>234</v>
      </c>
      <c r="B5" s="5" t="n">
        <v>-77000</v>
      </c>
      <c r="C5" s="7" t="n">
        <v>-77000</v>
      </c>
    </row>
    <row r="6" spans="1:3">
      <c r="A6" s="4" t="s">
        <v>233</v>
      </c>
      <c r="B6" s="5" t="n">
        <v>2729000</v>
      </c>
    </row>
    <row r="7" spans="1:3">
      <c r="A7" s="4" t="s">
        <v>235</v>
      </c>
      <c r="B7" s="5" t="n">
        <v>4450000</v>
      </c>
    </row>
    <row r="8" spans="1:3">
      <c r="A8" s="4" t="s">
        <v>236</v>
      </c>
      <c r="B8" s="5" t="n">
        <v>-1721000</v>
      </c>
    </row>
    <row r="9" spans="1:3">
      <c r="A9" s="4" t="s">
        <v>237</v>
      </c>
    </row>
    <row r="10" spans="1:3">
      <c r="A10" s="3" t="s">
        <v>232</v>
      </c>
    </row>
    <row r="11" spans="1:3">
      <c r="A11" s="4" t="s">
        <v>233</v>
      </c>
      <c r="B11" s="5" t="n">
        <v>1586000</v>
      </c>
    </row>
    <row r="12" spans="1:3">
      <c r="A12" s="4" t="s">
        <v>234</v>
      </c>
      <c r="B12" s="5" t="n">
        <v>-42000</v>
      </c>
    </row>
    <row r="13" spans="1:3">
      <c r="A13" s="4" t="s">
        <v>233</v>
      </c>
      <c r="B13" s="5" t="n">
        <v>1544000</v>
      </c>
    </row>
    <row r="14" spans="1:3">
      <c r="A14" s="4" t="s">
        <v>235</v>
      </c>
      <c r="B14" s="5" t="n">
        <v>2509000</v>
      </c>
    </row>
    <row r="15" spans="1:3">
      <c r="A15" s="4" t="s">
        <v>236</v>
      </c>
      <c r="B15" s="5" t="n">
        <v>-965000</v>
      </c>
    </row>
    <row r="16" spans="1:3">
      <c r="A16" s="4" t="s">
        <v>238</v>
      </c>
    </row>
    <row r="17" spans="1:3">
      <c r="A17" s="3" t="s">
        <v>232</v>
      </c>
    </row>
    <row r="18" spans="1:3">
      <c r="A18" s="4" t="s">
        <v>233</v>
      </c>
      <c r="B18" s="5" t="n">
        <v>429000</v>
      </c>
    </row>
    <row r="19" spans="1:3">
      <c r="A19" s="4" t="s">
        <v>234</v>
      </c>
      <c r="B19" s="5" t="n">
        <v>-12000</v>
      </c>
    </row>
    <row r="20" spans="1:3">
      <c r="A20" s="4" t="s">
        <v>233</v>
      </c>
      <c r="B20" s="5" t="n">
        <v>417000</v>
      </c>
    </row>
    <row r="21" spans="1:3">
      <c r="A21" s="4" t="s">
        <v>235</v>
      </c>
      <c r="B21" s="5" t="n">
        <v>694000</v>
      </c>
    </row>
    <row r="22" spans="1:3">
      <c r="A22" s="4" t="s">
        <v>236</v>
      </c>
      <c r="B22" s="5" t="n">
        <v>-277000</v>
      </c>
    </row>
    <row r="23" spans="1:3">
      <c r="A23" s="4" t="s">
        <v>239</v>
      </c>
    </row>
    <row r="24" spans="1:3">
      <c r="A24" s="3" t="s">
        <v>232</v>
      </c>
    </row>
    <row r="25" spans="1:3">
      <c r="A25" s="4" t="s">
        <v>233</v>
      </c>
      <c r="B25" s="5" t="n">
        <v>428000</v>
      </c>
    </row>
    <row r="26" spans="1:3">
      <c r="A26" s="4" t="s">
        <v>234</v>
      </c>
      <c r="B26" s="5" t="n">
        <v>-12000</v>
      </c>
    </row>
    <row r="27" spans="1:3">
      <c r="A27" s="4" t="s">
        <v>233</v>
      </c>
      <c r="B27" s="5" t="n">
        <v>416000</v>
      </c>
    </row>
    <row r="28" spans="1:3">
      <c r="A28" s="4" t="s">
        <v>235</v>
      </c>
      <c r="B28" s="5" t="n">
        <v>700000</v>
      </c>
    </row>
    <row r="29" spans="1:3">
      <c r="A29" s="4" t="s">
        <v>236</v>
      </c>
      <c r="B29" s="5" t="n">
        <v>-284000</v>
      </c>
    </row>
    <row r="30" spans="1:3">
      <c r="A30" s="4" t="s">
        <v>240</v>
      </c>
    </row>
    <row r="31" spans="1:3">
      <c r="A31" s="3" t="s">
        <v>232</v>
      </c>
    </row>
    <row r="32" spans="1:3">
      <c r="A32" s="4" t="s">
        <v>233</v>
      </c>
      <c r="B32" s="5" t="n">
        <v>363000</v>
      </c>
    </row>
    <row r="33" spans="1:3">
      <c r="A33" s="4" t="s">
        <v>234</v>
      </c>
      <c r="B33" s="5" t="n">
        <v>-11000</v>
      </c>
    </row>
    <row r="34" spans="1:3">
      <c r="A34" s="4" t="s">
        <v>233</v>
      </c>
      <c r="B34" s="5" t="n">
        <v>352000</v>
      </c>
    </row>
    <row r="35" spans="1:3">
      <c r="A35" s="4" t="s">
        <v>235</v>
      </c>
      <c r="B35" s="5" t="n">
        <v>547000</v>
      </c>
    </row>
    <row r="36" spans="1:3">
      <c r="A36" s="4" t="s">
        <v>236</v>
      </c>
      <c r="B36" s="7" t="n">
        <v>-19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4" t="s">
        <v>56</v>
      </c>
      <c r="B2" s="7" t="n">
        <v>184</v>
      </c>
      <c r="C2" s="7" t="n">
        <v>165</v>
      </c>
    </row>
    <row r="3" spans="1:3">
      <c r="A3" s="4" t="s">
        <v>57</v>
      </c>
      <c r="B3" s="8" t="n">
        <v>0.0001</v>
      </c>
      <c r="C3" s="8" t="n">
        <v>0.0001</v>
      </c>
    </row>
    <row r="4" spans="1:3">
      <c r="A4" s="4" t="s">
        <v>58</v>
      </c>
      <c r="B4" s="5" t="n">
        <v>225000000</v>
      </c>
      <c r="C4" s="5" t="n">
        <v>225000000</v>
      </c>
    </row>
    <row r="5" spans="1:3">
      <c r="A5" s="4" t="s">
        <v>59</v>
      </c>
      <c r="B5" s="5" t="n">
        <v>9569567</v>
      </c>
      <c r="C5" s="5" t="n">
        <v>8123766</v>
      </c>
    </row>
    <row r="6" spans="1:3">
      <c r="A6" s="4" t="s">
        <v>60</v>
      </c>
      <c r="B6" s="5" t="n">
        <v>9569567</v>
      </c>
      <c r="C6" s="5" t="n">
        <v>8123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241</v>
      </c>
      <c r="B1" s="2" t="s">
        <v>229</v>
      </c>
    </row>
    <row r="2" spans="1:2">
      <c r="A2" s="3" t="s">
        <v>232</v>
      </c>
    </row>
    <row r="3" spans="1:2">
      <c r="A3" s="4" t="s">
        <v>242</v>
      </c>
      <c r="B3" s="7" t="n">
        <v>229</v>
      </c>
    </row>
    <row r="4" spans="1:2">
      <c r="A4" s="5" t="n">
        <v>2018</v>
      </c>
      <c r="B4" s="5" t="n">
        <v>305</v>
      </c>
    </row>
    <row r="5" spans="1:2">
      <c r="A5" s="5" t="n">
        <v>2019</v>
      </c>
      <c r="B5" s="5" t="n">
        <v>305</v>
      </c>
    </row>
    <row r="6" spans="1:2">
      <c r="A6" s="5" t="n">
        <v>2020</v>
      </c>
      <c r="B6" s="5" t="n">
        <v>305</v>
      </c>
    </row>
    <row r="7" spans="1:2">
      <c r="A7" s="5" t="n">
        <v>2021</v>
      </c>
      <c r="B7" s="5" t="n">
        <v>291</v>
      </c>
    </row>
    <row r="8" spans="1:2">
      <c r="A8" s="4" t="s">
        <v>243</v>
      </c>
      <c r="B8" s="5" t="n">
        <v>1294</v>
      </c>
    </row>
    <row r="9" spans="1:2">
      <c r="A9" s="4" t="s">
        <v>81</v>
      </c>
      <c r="B9" s="7" t="n">
        <v>27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4</v>
      </c>
      <c r="B1" s="2" t="s">
        <v>1</v>
      </c>
    </row>
    <row r="2" spans="1:3">
      <c r="B2" s="2" t="s">
        <v>2</v>
      </c>
      <c r="C2" s="2" t="s">
        <v>62</v>
      </c>
    </row>
    <row r="3" spans="1:3">
      <c r="A3" s="3" t="s">
        <v>232</v>
      </c>
    </row>
    <row r="4" spans="1:3">
      <c r="A4" s="4" t="s">
        <v>245</v>
      </c>
      <c r="B4" s="7" t="n">
        <v>77000</v>
      </c>
      <c r="C4" s="7" t="n">
        <v>77000</v>
      </c>
    </row>
    <row r="5" spans="1:3">
      <c r="A5" s="4" t="s">
        <v>246</v>
      </c>
    </row>
    <row r="6" spans="1:3">
      <c r="A6" s="3" t="s">
        <v>232</v>
      </c>
    </row>
    <row r="7" spans="1:3">
      <c r="A7" s="4" t="s">
        <v>247</v>
      </c>
      <c r="B7" s="4" t="s">
        <v>248</v>
      </c>
    </row>
    <row r="8" spans="1:3">
      <c r="A8" s="4" t="s">
        <v>249</v>
      </c>
    </row>
    <row r="9" spans="1:3">
      <c r="A9" s="3" t="s">
        <v>232</v>
      </c>
    </row>
    <row r="10" spans="1:3">
      <c r="A10" s="4" t="s">
        <v>247</v>
      </c>
      <c r="B10" s="4" t="s">
        <v>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1</v>
      </c>
      <c r="B1" s="2" t="s">
        <v>2</v>
      </c>
      <c r="C1" s="2" t="s">
        <v>25</v>
      </c>
    </row>
    <row r="2" spans="1:3">
      <c r="A2" s="3" t="s">
        <v>252</v>
      </c>
    </row>
    <row r="3" spans="1:3">
      <c r="A3" s="4" t="s">
        <v>253</v>
      </c>
      <c r="B3" s="7" t="n">
        <v>847</v>
      </c>
      <c r="C3" s="7" t="n">
        <v>900</v>
      </c>
    </row>
    <row r="4" spans="1:3">
      <c r="A4" s="4" t="s">
        <v>254</v>
      </c>
      <c r="B4" s="5" t="n">
        <v>68</v>
      </c>
      <c r="C4" s="5" t="n">
        <v>68</v>
      </c>
    </row>
    <row r="5" spans="1:3">
      <c r="A5" s="4" t="s">
        <v>255</v>
      </c>
      <c r="B5" s="5" t="n">
        <v>108</v>
      </c>
      <c r="C5" s="5" t="n">
        <v>340</v>
      </c>
    </row>
    <row r="6" spans="1:3">
      <c r="A6" s="4" t="s">
        <v>256</v>
      </c>
      <c r="B6" s="5" t="n">
        <v>765</v>
      </c>
      <c r="C6" s="5" t="n">
        <v>616</v>
      </c>
    </row>
    <row r="7" spans="1:3">
      <c r="A7" s="4" t="s">
        <v>257</v>
      </c>
      <c r="B7" s="5" t="n">
        <v>248</v>
      </c>
      <c r="C7" s="5" t="n">
        <v>414</v>
      </c>
    </row>
    <row r="8" spans="1:3">
      <c r="A8" s="4" t="s">
        <v>258</v>
      </c>
      <c r="B8" s="5" t="n">
        <v>15</v>
      </c>
      <c r="C8" s="5" t="n">
        <v>30</v>
      </c>
    </row>
    <row r="9" spans="1:3">
      <c r="A9" s="4" t="s">
        <v>259</v>
      </c>
      <c r="B9" s="5" t="n">
        <v>157</v>
      </c>
      <c r="C9" s="5" t="n">
        <v>252</v>
      </c>
    </row>
    <row r="10" spans="1:3">
      <c r="A10" s="4" t="s">
        <v>81</v>
      </c>
      <c r="B10" s="7" t="n">
        <v>2208</v>
      </c>
      <c r="C10" s="7" t="n">
        <v>26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0</v>
      </c>
      <c r="C1" s="2" t="s">
        <v>2</v>
      </c>
      <c r="D1" s="2" t="s">
        <v>25</v>
      </c>
    </row>
    <row r="2" spans="1:4">
      <c r="A2" s="3" t="s">
        <v>261</v>
      </c>
    </row>
    <row r="3" spans="1:4">
      <c r="A3" s="4" t="s">
        <v>262</v>
      </c>
      <c r="B3" s="4" t="s">
        <v>263</v>
      </c>
      <c r="C3" s="7" t="n">
        <v>2533</v>
      </c>
      <c r="D3" s="7" t="n">
        <v>2857</v>
      </c>
    </row>
    <row r="4" spans="1:4">
      <c r="A4" s="4" t="s">
        <v>264</v>
      </c>
      <c r="B4" s="4" t="s">
        <v>265</v>
      </c>
      <c r="C4" s="5" t="n">
        <v>0</v>
      </c>
      <c r="D4" s="5" t="n">
        <v>937</v>
      </c>
    </row>
    <row r="5" spans="1:4">
      <c r="A5" s="4" t="s">
        <v>266</v>
      </c>
      <c r="B5" s="4" t="s">
        <v>267</v>
      </c>
      <c r="C5" s="5" t="n">
        <v>387</v>
      </c>
      <c r="D5" s="5" t="n">
        <v>387</v>
      </c>
    </row>
    <row r="6" spans="1:4">
      <c r="A6" s="4" t="s">
        <v>268</v>
      </c>
      <c r="B6" s="4" t="s">
        <v>263</v>
      </c>
      <c r="C6" s="5" t="n">
        <v>2920</v>
      </c>
      <c r="D6" s="5" t="n">
        <v>4181</v>
      </c>
    </row>
    <row r="7" spans="1:4">
      <c r="A7" s="4" t="s">
        <v>269</v>
      </c>
      <c r="C7" s="5" t="n">
        <v>1913</v>
      </c>
      <c r="D7" s="5" t="n">
        <v>2739</v>
      </c>
    </row>
    <row r="8" spans="1:4">
      <c r="A8" s="4" t="s">
        <v>270</v>
      </c>
      <c r="C8" s="5" t="n">
        <v>1007</v>
      </c>
      <c r="D8" s="5" t="n">
        <v>1442</v>
      </c>
    </row>
    <row r="9" spans="1:4">
      <c r="A9" s="4" t="s">
        <v>271</v>
      </c>
      <c r="B9" s="4" t="s">
        <v>263</v>
      </c>
      <c r="C9" s="7" t="n">
        <v>2920</v>
      </c>
      <c r="D9" s="7" t="n">
        <v>4181</v>
      </c>
    </row>
    <row r="10" spans="1:4"/>
    <row r="11" spans="1:4">
      <c r="A11" s="4" t="s">
        <v>263</v>
      </c>
      <c r="B11" s="4" t="s">
        <v>272</v>
      </c>
    </row>
    <row r="12" spans="1:4">
      <c r="A12" s="4" t="s">
        <v>265</v>
      </c>
      <c r="B12" s="4" t="s">
        <v>273</v>
      </c>
    </row>
    <row r="13" spans="1:4">
      <c r="A13" s="4" t="s">
        <v>267</v>
      </c>
      <c r="B13" s="4" t="s">
        <v>274</v>
      </c>
    </row>
  </sheetData>
  <mergeCells count="5">
    <mergeCell ref="A1:B1"/>
    <mergeCell ref="A10:C10"/>
    <mergeCell ref="B11:C11"/>
    <mergeCell ref="B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75</v>
      </c>
      <c r="B1" s="2" t="s">
        <v>229</v>
      </c>
    </row>
    <row r="2" spans="1:2">
      <c r="A2" s="3" t="s">
        <v>276</v>
      </c>
    </row>
    <row r="3" spans="1:2">
      <c r="A3" s="5" t="n">
        <v>2017</v>
      </c>
      <c r="B3" s="7" t="n">
        <v>2188</v>
      </c>
    </row>
    <row r="4" spans="1:2">
      <c r="A4" s="5" t="n">
        <v>2018</v>
      </c>
      <c r="B4" s="5" t="n">
        <v>1017</v>
      </c>
    </row>
    <row r="5" spans="1:2">
      <c r="A5" s="5" t="n">
        <v>2019</v>
      </c>
      <c r="B5" s="5" t="n">
        <v>21</v>
      </c>
    </row>
    <row r="6" spans="1:2">
      <c r="A6" s="4" t="s">
        <v>81</v>
      </c>
      <c r="B6" s="7" t="n">
        <v>32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277</v>
      </c>
      <c r="B1" s="2" t="s">
        <v>278</v>
      </c>
      <c r="C1" s="2" t="s">
        <v>279</v>
      </c>
      <c r="D1" s="2" t="s">
        <v>280</v>
      </c>
      <c r="E1" s="2" t="s">
        <v>281</v>
      </c>
      <c r="F1" s="2" t="s">
        <v>2</v>
      </c>
      <c r="G1" s="2" t="s">
        <v>62</v>
      </c>
      <c r="H1" s="2" t="s">
        <v>282</v>
      </c>
      <c r="I1" s="2" t="s">
        <v>25</v>
      </c>
      <c r="J1" s="2" t="s">
        <v>283</v>
      </c>
      <c r="K1" s="2" t="s">
        <v>284</v>
      </c>
      <c r="L1" s="2" t="s">
        <v>285</v>
      </c>
    </row>
    <row r="2" spans="1:12">
      <c r="A2" s="3" t="s">
        <v>261</v>
      </c>
    </row>
    <row r="3" spans="1:12">
      <c r="A3" s="4" t="s">
        <v>286</v>
      </c>
      <c r="F3" s="7" t="n">
        <v>1055000</v>
      </c>
      <c r="G3" s="7" t="n">
        <v>377000</v>
      </c>
    </row>
    <row r="4" spans="1:12">
      <c r="A4" s="4" t="s">
        <v>230</v>
      </c>
      <c r="F4" s="5" t="n">
        <v>1000000</v>
      </c>
    </row>
    <row r="5" spans="1:12">
      <c r="A5" s="4" t="s">
        <v>287</v>
      </c>
      <c r="E5" s="4" t="s">
        <v>288</v>
      </c>
    </row>
    <row r="6" spans="1:12">
      <c r="A6" s="4" t="s">
        <v>289</v>
      </c>
      <c r="F6" s="5" t="n">
        <v>1300000</v>
      </c>
    </row>
    <row r="7" spans="1:12">
      <c r="A7" s="4" t="s">
        <v>290</v>
      </c>
      <c r="F7" s="5" t="n">
        <v>100000</v>
      </c>
      <c r="G7" s="5" t="n">
        <v>200000</v>
      </c>
    </row>
    <row r="8" spans="1:12">
      <c r="A8" s="4" t="s">
        <v>291</v>
      </c>
      <c r="F8" s="5" t="n">
        <v>300000</v>
      </c>
      <c r="I8" s="7" t="n">
        <v>400000</v>
      </c>
    </row>
    <row r="9" spans="1:12">
      <c r="A9" s="4" t="s">
        <v>292</v>
      </c>
      <c r="F9" s="7" t="n">
        <v>157000</v>
      </c>
      <c r="I9" s="7" t="n">
        <v>252000</v>
      </c>
    </row>
    <row r="10" spans="1:12">
      <c r="A10" s="4" t="s">
        <v>293</v>
      </c>
    </row>
    <row r="11" spans="1:12">
      <c r="A11" s="3" t="s">
        <v>261</v>
      </c>
    </row>
    <row r="12" spans="1:12">
      <c r="A12" s="4" t="s">
        <v>294</v>
      </c>
      <c r="F12" s="4" t="s">
        <v>295</v>
      </c>
    </row>
    <row r="13" spans="1:12">
      <c r="A13" s="4" t="s">
        <v>286</v>
      </c>
      <c r="F13" s="7" t="n">
        <v>100000</v>
      </c>
      <c r="G13" s="10" t="n">
        <v>0.1</v>
      </c>
    </row>
    <row r="14" spans="1:12">
      <c r="A14" s="4" t="s">
        <v>230</v>
      </c>
      <c r="E14" s="7" t="n">
        <v>4500000</v>
      </c>
    </row>
    <row r="15" spans="1:12">
      <c r="A15" s="4" t="s">
        <v>296</v>
      </c>
      <c r="F15" s="4" t="s">
        <v>297</v>
      </c>
    </row>
    <row r="16" spans="1:12">
      <c r="A16" s="4" t="s">
        <v>298</v>
      </c>
      <c r="F16" s="7" t="n">
        <v>400000</v>
      </c>
      <c r="G16" s="5" t="n">
        <v>0</v>
      </c>
    </row>
    <row r="17" spans="1:12">
      <c r="A17" s="4" t="s">
        <v>299</v>
      </c>
    </row>
    <row r="18" spans="1:12">
      <c r="A18" s="3" t="s">
        <v>261</v>
      </c>
    </row>
    <row r="19" spans="1:12">
      <c r="A19" s="4" t="s">
        <v>286</v>
      </c>
      <c r="F19" s="5" t="n">
        <v>0</v>
      </c>
      <c r="G19" s="7" t="n">
        <v>34000</v>
      </c>
    </row>
    <row r="20" spans="1:12">
      <c r="A20" s="4" t="s">
        <v>300</v>
      </c>
    </row>
    <row r="21" spans="1:12">
      <c r="A21" s="3" t="s">
        <v>261</v>
      </c>
    </row>
    <row r="22" spans="1:12">
      <c r="A22" s="4" t="s">
        <v>301</v>
      </c>
      <c r="F22" s="5" t="n">
        <v>100000</v>
      </c>
    </row>
    <row r="23" spans="1:12">
      <c r="A23" s="4" t="s">
        <v>302</v>
      </c>
    </row>
    <row r="24" spans="1:12">
      <c r="A24" s="3" t="s">
        <v>261</v>
      </c>
    </row>
    <row r="25" spans="1:12">
      <c r="A25" s="4" t="s">
        <v>303</v>
      </c>
      <c r="C25" s="4" t="s">
        <v>304</v>
      </c>
    </row>
    <row r="26" spans="1:12">
      <c r="A26" s="4" t="s">
        <v>305</v>
      </c>
      <c r="F26" s="5" t="n">
        <v>6000</v>
      </c>
    </row>
    <row r="27" spans="1:12">
      <c r="A27" s="4" t="s">
        <v>306</v>
      </c>
      <c r="C27" s="4" t="s">
        <v>307</v>
      </c>
    </row>
    <row r="28" spans="1:12">
      <c r="A28" s="4" t="s">
        <v>308</v>
      </c>
      <c r="C28" s="7" t="n">
        <v>1050000</v>
      </c>
    </row>
    <row r="29" spans="1:12">
      <c r="A29" s="4" t="s">
        <v>309</v>
      </c>
      <c r="C29" s="5" t="n">
        <v>1000000</v>
      </c>
    </row>
    <row r="30" spans="1:12">
      <c r="A30" s="4" t="s">
        <v>310</v>
      </c>
      <c r="C30" s="7" t="n">
        <v>50000</v>
      </c>
    </row>
    <row r="31" spans="1:12">
      <c r="A31" s="4" t="s">
        <v>311</v>
      </c>
      <c r="C31" s="4" t="s">
        <v>312</v>
      </c>
    </row>
    <row r="32" spans="1:12">
      <c r="A32" s="4" t="s">
        <v>313</v>
      </c>
      <c r="C32" s="4" t="s">
        <v>314</v>
      </c>
    </row>
    <row r="33" spans="1:12">
      <c r="A33" s="4" t="s">
        <v>315</v>
      </c>
      <c r="J33" s="7" t="n">
        <v>2</v>
      </c>
    </row>
    <row r="34" spans="1:12">
      <c r="A34" s="4" t="s">
        <v>316</v>
      </c>
      <c r="D34" s="7" t="n">
        <v>300000</v>
      </c>
    </row>
    <row r="35" spans="1:12">
      <c r="A35" s="4" t="s">
        <v>317</v>
      </c>
      <c r="B35" s="7" t="n">
        <v>1350000</v>
      </c>
    </row>
    <row r="36" spans="1:12">
      <c r="A36" s="4" t="s">
        <v>318</v>
      </c>
      <c r="B36" s="4" t="s">
        <v>319</v>
      </c>
    </row>
    <row r="37" spans="1:12">
      <c r="A37" s="4" t="s">
        <v>320</v>
      </c>
      <c r="F37" s="5" t="n">
        <v>100000</v>
      </c>
    </row>
    <row r="38" spans="1:12">
      <c r="A38" s="4" t="s">
        <v>321</v>
      </c>
    </row>
    <row r="39" spans="1:12">
      <c r="A39" s="3" t="s">
        <v>261</v>
      </c>
    </row>
    <row r="40" spans="1:12">
      <c r="A40" s="4" t="s">
        <v>305</v>
      </c>
      <c r="F40" s="7" t="n">
        <v>300000</v>
      </c>
    </row>
    <row r="41" spans="1:12">
      <c r="A41" s="4" t="s">
        <v>322</v>
      </c>
    </row>
    <row r="42" spans="1:12">
      <c r="A42" s="3" t="s">
        <v>261</v>
      </c>
    </row>
    <row r="43" spans="1:12">
      <c r="A43" s="4" t="s">
        <v>313</v>
      </c>
      <c r="C43" s="4" t="s">
        <v>323</v>
      </c>
    </row>
    <row r="44" spans="1:12">
      <c r="A44" s="4" t="s">
        <v>324</v>
      </c>
    </row>
    <row r="45" spans="1:12">
      <c r="A45" s="3" t="s">
        <v>261</v>
      </c>
    </row>
    <row r="46" spans="1:12">
      <c r="A46" s="4" t="s">
        <v>325</v>
      </c>
      <c r="L46" s="7" t="n">
        <v>600000</v>
      </c>
    </row>
    <row r="47" spans="1:12">
      <c r="A47" s="4" t="s">
        <v>326</v>
      </c>
      <c r="L47" s="4" t="s">
        <v>327</v>
      </c>
    </row>
    <row r="48" spans="1:12">
      <c r="A48" s="4" t="s">
        <v>328</v>
      </c>
      <c r="K48" s="7" t="n">
        <v>25000</v>
      </c>
    </row>
    <row r="49" spans="1:12">
      <c r="A49" s="4" t="s">
        <v>329</v>
      </c>
      <c r="K49" s="5" t="n">
        <v>35000</v>
      </c>
    </row>
    <row r="50" spans="1:12">
      <c r="A50" s="4" t="s">
        <v>330</v>
      </c>
    </row>
    <row r="51" spans="1:12">
      <c r="A51" s="3" t="s">
        <v>261</v>
      </c>
    </row>
    <row r="52" spans="1:12">
      <c r="A52" s="4" t="s">
        <v>331</v>
      </c>
      <c r="K52" s="5" t="n">
        <v>15000</v>
      </c>
    </row>
    <row r="53" spans="1:12">
      <c r="A53" s="4" t="s">
        <v>332</v>
      </c>
      <c r="K53" s="5" t="n">
        <v>25000</v>
      </c>
    </row>
    <row r="54" spans="1:12">
      <c r="A54" s="4" t="s">
        <v>333</v>
      </c>
      <c r="K54" s="7" t="n">
        <v>150000</v>
      </c>
    </row>
    <row r="55" spans="1:12">
      <c r="A55" s="4" t="s">
        <v>334</v>
      </c>
    </row>
    <row r="56" spans="1:12">
      <c r="A56" s="3" t="s">
        <v>261</v>
      </c>
    </row>
    <row r="57" spans="1:12">
      <c r="A57" s="4" t="s">
        <v>292</v>
      </c>
      <c r="H57" s="7"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5</v>
      </c>
      <c r="B1" s="2" t="s">
        <v>2</v>
      </c>
      <c r="C1" s="2" t="s">
        <v>25</v>
      </c>
    </row>
    <row r="2" spans="1:3">
      <c r="A2" s="3" t="s">
        <v>336</v>
      </c>
    </row>
    <row r="3" spans="1:3">
      <c r="A3" s="4" t="s">
        <v>337</v>
      </c>
      <c r="B3" s="7" t="n">
        <v>5933</v>
      </c>
      <c r="C3" s="7" t="n">
        <v>59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8</v>
      </c>
      <c r="B1" s="2" t="s">
        <v>1</v>
      </c>
    </row>
    <row r="2" spans="1:3">
      <c r="B2" s="2" t="s">
        <v>2</v>
      </c>
      <c r="C2" s="2" t="s">
        <v>62</v>
      </c>
    </row>
    <row r="3" spans="1:3">
      <c r="A3" s="4" t="s">
        <v>249</v>
      </c>
    </row>
    <row r="4" spans="1:3">
      <c r="A4" s="3" t="s">
        <v>339</v>
      </c>
    </row>
    <row r="5" spans="1:3">
      <c r="A5" s="4" t="s">
        <v>340</v>
      </c>
      <c r="B5" s="5" t="n">
        <v>1</v>
      </c>
    </row>
    <row r="6" spans="1:3">
      <c r="A6" s="4" t="s">
        <v>246</v>
      </c>
    </row>
    <row r="7" spans="1:3">
      <c r="A7" s="3" t="s">
        <v>339</v>
      </c>
    </row>
    <row r="8" spans="1:3">
      <c r="A8" s="4" t="s">
        <v>340</v>
      </c>
      <c r="B8" s="5" t="n">
        <v>3</v>
      </c>
    </row>
    <row r="9" spans="1:3">
      <c r="A9" s="4" t="s">
        <v>341</v>
      </c>
    </row>
    <row r="10" spans="1:3">
      <c r="A10" s="3" t="s">
        <v>339</v>
      </c>
    </row>
    <row r="11" spans="1:3">
      <c r="A11" s="4" t="s">
        <v>342</v>
      </c>
      <c r="B11" s="5" t="n">
        <v>131500</v>
      </c>
      <c r="C11" s="5" t="n">
        <v>59500</v>
      </c>
    </row>
    <row r="12" spans="1:3">
      <c r="A12" s="4" t="s">
        <v>343</v>
      </c>
      <c r="B12" s="7" t="n">
        <v>4</v>
      </c>
      <c r="C12" s="9" t="n">
        <v>12.6</v>
      </c>
    </row>
    <row r="13" spans="1:3">
      <c r="A13" s="4" t="s">
        <v>344</v>
      </c>
      <c r="B13" s="9" t="n">
        <v>3.6</v>
      </c>
      <c r="C13" s="9" t="n">
        <v>9.4</v>
      </c>
    </row>
    <row r="14" spans="1:3">
      <c r="A14" s="4" t="s">
        <v>340</v>
      </c>
      <c r="B14" s="4" t="s">
        <v>345</v>
      </c>
    </row>
    <row r="15" spans="1:3">
      <c r="A15" s="4" t="s">
        <v>346</v>
      </c>
      <c r="B15" s="4" t="s">
        <v>347</v>
      </c>
      <c r="C15" s="4" t="s">
        <v>348</v>
      </c>
    </row>
    <row r="16" spans="1:3">
      <c r="A16" s="4" t="s">
        <v>349</v>
      </c>
      <c r="B16" s="4" t="s">
        <v>350</v>
      </c>
      <c r="C16" s="4" t="s">
        <v>350</v>
      </c>
    </row>
    <row r="17" spans="1:3">
      <c r="A17" s="4" t="s">
        <v>351</v>
      </c>
    </row>
    <row r="18" spans="1:3">
      <c r="A18" s="3" t="s">
        <v>339</v>
      </c>
    </row>
    <row r="19" spans="1:3">
      <c r="A19" s="4" t="s">
        <v>352</v>
      </c>
      <c r="B19" s="4" t="s">
        <v>353</v>
      </c>
      <c r="C19" s="4" t="s">
        <v>354</v>
      </c>
    </row>
    <row r="20" spans="1:3">
      <c r="A20" s="4" t="s">
        <v>355</v>
      </c>
      <c r="B20" s="4" t="s">
        <v>356</v>
      </c>
      <c r="C20" s="4" t="s">
        <v>356</v>
      </c>
    </row>
    <row r="21" spans="1:3">
      <c r="A21" s="4" t="s">
        <v>357</v>
      </c>
    </row>
    <row r="22" spans="1:3">
      <c r="A22" s="3" t="s">
        <v>339</v>
      </c>
    </row>
    <row r="23" spans="1:3">
      <c r="A23" s="4" t="s">
        <v>352</v>
      </c>
      <c r="B23" s="4" t="s">
        <v>358</v>
      </c>
      <c r="C23" s="4" t="s">
        <v>359</v>
      </c>
    </row>
    <row r="24" spans="1:3">
      <c r="A24" s="4" t="s">
        <v>355</v>
      </c>
      <c r="B24" s="4" t="s">
        <v>360</v>
      </c>
      <c r="C24" s="4" t="s">
        <v>360</v>
      </c>
    </row>
    <row r="25" spans="1:3">
      <c r="A25" s="4" t="s">
        <v>361</v>
      </c>
    </row>
    <row r="26" spans="1:3">
      <c r="A26" s="3" t="s">
        <v>339</v>
      </c>
    </row>
    <row r="27" spans="1:3">
      <c r="A27" s="4" t="s">
        <v>342</v>
      </c>
      <c r="B27" s="5" t="n">
        <v>52910</v>
      </c>
      <c r="C27" s="5" t="n">
        <v>19000</v>
      </c>
    </row>
    <row r="28" spans="1:3">
      <c r="A28" s="4" t="s">
        <v>343</v>
      </c>
      <c r="B28" s="7" t="n">
        <v>10</v>
      </c>
      <c r="C28" s="7" t="n">
        <v>11</v>
      </c>
    </row>
    <row r="29" spans="1:3">
      <c r="A29" s="4" t="s">
        <v>344</v>
      </c>
      <c r="B29" s="9" t="n">
        <v>3.8</v>
      </c>
      <c r="C29" s="9" t="n">
        <v>7.77</v>
      </c>
    </row>
    <row r="30" spans="1:3">
      <c r="A30" s="4" t="s">
        <v>340</v>
      </c>
      <c r="B30" s="4" t="s">
        <v>345</v>
      </c>
      <c r="C30" s="4" t="s">
        <v>345</v>
      </c>
    </row>
    <row r="31" spans="1:3">
      <c r="A31" s="4" t="s">
        <v>346</v>
      </c>
      <c r="B31" s="4" t="s">
        <v>347</v>
      </c>
      <c r="C31" s="4" t="s">
        <v>348</v>
      </c>
    </row>
    <row r="32" spans="1:3">
      <c r="A32" s="4" t="s">
        <v>352</v>
      </c>
      <c r="B32" s="4" t="s">
        <v>362</v>
      </c>
    </row>
    <row r="33" spans="1:3">
      <c r="A33" s="4" t="s">
        <v>355</v>
      </c>
      <c r="B33" s="4" t="s">
        <v>363</v>
      </c>
      <c r="C33" s="4" t="s">
        <v>363</v>
      </c>
    </row>
    <row r="34" spans="1:3">
      <c r="A34" s="4" t="s">
        <v>349</v>
      </c>
      <c r="B34" s="4" t="s">
        <v>350</v>
      </c>
      <c r="C34" s="4" t="s">
        <v>350</v>
      </c>
    </row>
    <row r="35" spans="1:3">
      <c r="A35" s="4" t="s">
        <v>364</v>
      </c>
    </row>
    <row r="36" spans="1:3">
      <c r="A36" s="3" t="s">
        <v>339</v>
      </c>
    </row>
    <row r="37" spans="1:3">
      <c r="A37" s="4" t="s">
        <v>352</v>
      </c>
      <c r="C37" s="4" t="s">
        <v>365</v>
      </c>
    </row>
    <row r="38" spans="1:3">
      <c r="A38" s="4" t="s">
        <v>366</v>
      </c>
    </row>
    <row r="39" spans="1:3">
      <c r="A39" s="3" t="s">
        <v>339</v>
      </c>
    </row>
    <row r="40" spans="1:3">
      <c r="A40" s="4" t="s">
        <v>352</v>
      </c>
      <c r="C40" s="4" t="s">
        <v>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370</v>
      </c>
    </row>
    <row r="4" spans="1:2">
      <c r="A4" s="4" t="s">
        <v>371</v>
      </c>
      <c r="B4" s="5" t="n">
        <v>26500</v>
      </c>
    </row>
    <row r="5" spans="1:2">
      <c r="A5" s="4" t="s">
        <v>372</v>
      </c>
      <c r="B5" s="9" t="n">
        <v>10.2</v>
      </c>
    </row>
    <row r="6" spans="1:2">
      <c r="A6" s="4" t="s">
        <v>340</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1"/>
    <col customWidth="1" max="2" min="2" width="37"/>
  </cols>
  <sheetData>
    <row r="1" spans="1:2">
      <c r="A1" s="1" t="s">
        <v>373</v>
      </c>
      <c r="B1" s="2" t="s">
        <v>1</v>
      </c>
    </row>
    <row r="2" spans="1:2">
      <c r="B2" s="2" t="s">
        <v>374</v>
      </c>
    </row>
    <row r="3" spans="1:2">
      <c r="A3" s="4" t="s">
        <v>249</v>
      </c>
    </row>
    <row r="4" spans="1:2">
      <c r="A4" s="3" t="s">
        <v>375</v>
      </c>
    </row>
    <row r="5" spans="1:2">
      <c r="A5" s="4" t="s">
        <v>376</v>
      </c>
      <c r="B5" s="9" t="n">
        <v>0.8</v>
      </c>
    </row>
    <row r="6" spans="1:2">
      <c r="A6" s="4" t="s">
        <v>377</v>
      </c>
      <c r="B6" s="11" t="n">
        <v>3.4</v>
      </c>
    </row>
    <row r="7" spans="1:2">
      <c r="A7" s="4" t="s">
        <v>378</v>
      </c>
      <c r="B7" s="11" t="n">
        <v>0.8</v>
      </c>
    </row>
    <row r="8" spans="1:2">
      <c r="A8" s="4" t="s">
        <v>379</v>
      </c>
      <c r="B8" s="11" t="n">
        <v>0.8</v>
      </c>
    </row>
    <row r="9" spans="1:2">
      <c r="A9" s="4" t="s">
        <v>380</v>
      </c>
      <c r="B9" s="11" t="n">
        <v>0.8</v>
      </c>
    </row>
    <row r="10" spans="1:2">
      <c r="A10" s="4" t="s">
        <v>246</v>
      </c>
    </row>
    <row r="11" spans="1:2">
      <c r="A11" s="3" t="s">
        <v>375</v>
      </c>
    </row>
    <row r="12" spans="1:2">
      <c r="A12" s="4" t="s">
        <v>376</v>
      </c>
      <c r="B12" s="5" t="n">
        <v>80</v>
      </c>
    </row>
    <row r="13" spans="1:2">
      <c r="A13" s="4" t="s">
        <v>377</v>
      </c>
      <c r="B13" s="5" t="n">
        <v>4</v>
      </c>
    </row>
    <row r="14" spans="1:2">
      <c r="A14" s="4" t="s">
        <v>378</v>
      </c>
      <c r="B14" s="11" t="n">
        <v>5.4</v>
      </c>
    </row>
    <row r="15" spans="1:2">
      <c r="A15" s="4" t="s">
        <v>379</v>
      </c>
      <c r="B15" s="5" t="n">
        <v>80</v>
      </c>
    </row>
    <row r="16" spans="1:2">
      <c r="A16" s="4" t="s">
        <v>380</v>
      </c>
      <c r="B16" s="7" t="n">
        <v>80</v>
      </c>
    </row>
    <row r="17" spans="1:2">
      <c r="A17" s="4" t="s">
        <v>381</v>
      </c>
    </row>
    <row r="18" spans="1:2">
      <c r="A18" s="3" t="s">
        <v>375</v>
      </c>
    </row>
    <row r="19" spans="1:2">
      <c r="A19" s="4" t="s">
        <v>382</v>
      </c>
      <c r="B19" s="5" t="n">
        <v>370757</v>
      </c>
    </row>
    <row r="20" spans="1:2">
      <c r="A20" s="4" t="s">
        <v>383</v>
      </c>
      <c r="B20" s="12" t="n">
        <v>131.5</v>
      </c>
    </row>
    <row r="21" spans="1:2">
      <c r="A21" s="4" t="s">
        <v>384</v>
      </c>
      <c r="B21" s="5" t="n">
        <v>-1820</v>
      </c>
    </row>
    <row r="22" spans="1:2">
      <c r="A22" s="4" t="s">
        <v>382</v>
      </c>
      <c r="B22" s="5" t="n">
        <v>500437</v>
      </c>
    </row>
    <row r="23" spans="1:2">
      <c r="A23" s="4" t="s">
        <v>385</v>
      </c>
      <c r="B23" s="5" t="n">
        <v>275557</v>
      </c>
    </row>
    <row r="24" spans="1:2">
      <c r="A24" s="4" t="s">
        <v>386</v>
      </c>
      <c r="B24" s="13" t="n">
        <v>23.8</v>
      </c>
    </row>
    <row r="25" spans="1:2">
      <c r="A25" s="4" t="s">
        <v>387</v>
      </c>
      <c r="B25" s="5" t="n">
        <v>4</v>
      </c>
    </row>
    <row r="26" spans="1:2">
      <c r="A26" s="4" t="s">
        <v>388</v>
      </c>
      <c r="B26" s="10" t="n">
        <v>4.6</v>
      </c>
    </row>
    <row r="27" spans="1:2">
      <c r="A27" s="4" t="s">
        <v>386</v>
      </c>
      <c r="B27" s="10" t="n">
        <v>18.6</v>
      </c>
    </row>
    <row r="28" spans="1:2">
      <c r="A28" s="4" t="s">
        <v>389</v>
      </c>
      <c r="B28" s="10" t="n">
        <v>29.8</v>
      </c>
    </row>
    <row r="29" spans="1:2">
      <c r="A29" s="4" t="s">
        <v>390</v>
      </c>
      <c r="B29" s="10" t="n">
        <v>27.6</v>
      </c>
    </row>
    <row r="30" spans="1:2">
      <c r="A30" s="4" t="s">
        <v>391</v>
      </c>
      <c r="B30" s="10" t="n">
        <v>3.6</v>
      </c>
    </row>
    <row r="31" spans="1:2">
      <c r="A31" s="4" t="s">
        <v>392</v>
      </c>
      <c r="B31" s="10" t="n">
        <v>3.6</v>
      </c>
    </row>
    <row r="32" spans="1:2">
      <c r="A32" s="4" t="s">
        <v>393</v>
      </c>
      <c r="B32" s="10" t="n">
        <v>21.4</v>
      </c>
    </row>
    <row r="33" spans="1:2">
      <c r="A33" s="4" t="s">
        <v>394</v>
      </c>
      <c r="B33" s="13" t="n">
        <v>28.8</v>
      </c>
    </row>
    <row r="34" spans="1:2">
      <c r="A34" s="4" t="s">
        <v>395</v>
      </c>
      <c r="B34" s="7" t="n">
        <v>39</v>
      </c>
    </row>
    <row r="35" spans="1:2">
      <c r="A35" s="4" t="s">
        <v>396</v>
      </c>
      <c r="B35" s="5" t="n">
        <v>0</v>
      </c>
    </row>
    <row r="36" spans="1:2">
      <c r="A36" s="4" t="s">
        <v>397</v>
      </c>
      <c r="B36" s="5" t="n">
        <v>0</v>
      </c>
    </row>
    <row r="37" spans="1:2">
      <c r="A37" s="4" t="s">
        <v>395</v>
      </c>
      <c r="B37" s="5" t="n">
        <v>30</v>
      </c>
    </row>
    <row r="38" spans="1:2">
      <c r="A38" s="4" t="s">
        <v>398</v>
      </c>
      <c r="B38" s="7" t="n">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4" t="s">
        <v>63</v>
      </c>
      <c r="B3" s="7" t="n">
        <v>0</v>
      </c>
      <c r="C3" s="7" t="n">
        <v>0</v>
      </c>
    </row>
    <row r="4" spans="1:3">
      <c r="A4" s="3" t="s">
        <v>64</v>
      </c>
    </row>
    <row r="5" spans="1:3">
      <c r="A5" s="4" t="s">
        <v>65</v>
      </c>
      <c r="B5" s="5" t="n">
        <v>1028</v>
      </c>
      <c r="C5" s="5" t="n">
        <v>2011</v>
      </c>
    </row>
    <row r="6" spans="1:3">
      <c r="A6" s="4" t="s">
        <v>66</v>
      </c>
      <c r="B6" s="5" t="n">
        <v>1667</v>
      </c>
      <c r="C6" s="5" t="n">
        <v>2413</v>
      </c>
    </row>
    <row r="7" spans="1:3">
      <c r="A7" s="4" t="s">
        <v>67</v>
      </c>
      <c r="B7" s="5" t="n">
        <v>2695</v>
      </c>
      <c r="C7" s="5" t="n">
        <v>4424</v>
      </c>
    </row>
    <row r="8" spans="1:3">
      <c r="A8" s="4" t="s">
        <v>68</v>
      </c>
      <c r="B8" s="5" t="n">
        <v>-2695</v>
      </c>
      <c r="C8" s="5" t="n">
        <v>-4424</v>
      </c>
    </row>
    <row r="9" spans="1:3">
      <c r="A9" s="3" t="s">
        <v>69</v>
      </c>
    </row>
    <row r="10" spans="1:3">
      <c r="A10" s="4" t="s">
        <v>70</v>
      </c>
      <c r="B10" s="5" t="n">
        <v>-1055</v>
      </c>
      <c r="C10" s="5" t="n">
        <v>-377</v>
      </c>
    </row>
    <row r="11" spans="1:3">
      <c r="A11" s="4" t="s">
        <v>71</v>
      </c>
      <c r="B11" s="5" t="n">
        <v>0</v>
      </c>
      <c r="C11" s="5" t="n">
        <v>-318</v>
      </c>
    </row>
    <row r="12" spans="1:3">
      <c r="A12" s="4" t="s">
        <v>72</v>
      </c>
      <c r="B12" s="5" t="n">
        <v>-3</v>
      </c>
      <c r="C12" s="5" t="n">
        <v>-13</v>
      </c>
    </row>
    <row r="13" spans="1:3">
      <c r="A13" s="4" t="s">
        <v>73</v>
      </c>
      <c r="B13" s="5" t="n">
        <v>-1058</v>
      </c>
      <c r="C13" s="5" t="n">
        <v>-708</v>
      </c>
    </row>
    <row r="14" spans="1:3">
      <c r="A14" s="4" t="s">
        <v>74</v>
      </c>
      <c r="B14" s="5" t="n">
        <v>-3753</v>
      </c>
      <c r="C14" s="5" t="n">
        <v>-5132</v>
      </c>
    </row>
    <row r="15" spans="1:3">
      <c r="A15" s="4" t="s">
        <v>75</v>
      </c>
      <c r="B15" s="5" t="n">
        <v>-3753</v>
      </c>
      <c r="C15" s="5" t="n">
        <v>-5132</v>
      </c>
    </row>
    <row r="16" spans="1:3">
      <c r="A16" s="4" t="s">
        <v>76</v>
      </c>
      <c r="B16" s="5" t="n">
        <v>0</v>
      </c>
      <c r="C16" s="5" t="n">
        <v>-886</v>
      </c>
    </row>
    <row r="17" spans="1:3">
      <c r="A17" s="4" t="s">
        <v>77</v>
      </c>
      <c r="B17" s="7" t="n">
        <v>-3753</v>
      </c>
      <c r="C17" s="7" t="n">
        <v>-6018</v>
      </c>
    </row>
    <row r="18" spans="1:3">
      <c r="A18" s="4" t="s">
        <v>78</v>
      </c>
      <c r="B18" s="9" t="n">
        <v>-0.43</v>
      </c>
      <c r="C18" s="9" t="n">
        <v>-3.49</v>
      </c>
    </row>
    <row r="19" spans="1:3">
      <c r="A19" s="4" t="s">
        <v>79</v>
      </c>
      <c r="B19" s="5" t="n">
        <v>8799077</v>
      </c>
      <c r="C19" s="5" t="n">
        <v>17263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369</v>
      </c>
    </row>
    <row r="3" spans="1:2">
      <c r="A3" s="3" t="s">
        <v>400</v>
      </c>
    </row>
    <row r="4" spans="1:2">
      <c r="A4" s="4" t="s">
        <v>401</v>
      </c>
      <c r="B4" s="5" t="n">
        <v>580390</v>
      </c>
    </row>
    <row r="5" spans="1:2">
      <c r="A5" s="4" t="s">
        <v>402</v>
      </c>
      <c r="B5" s="5" t="n">
        <v>59910</v>
      </c>
    </row>
    <row r="6" spans="1:2">
      <c r="A6" s="4" t="s">
        <v>403</v>
      </c>
      <c r="B6" s="5" t="n">
        <v>-1220</v>
      </c>
    </row>
    <row r="7" spans="1:2">
      <c r="A7" s="4" t="s">
        <v>404</v>
      </c>
      <c r="B7" s="5" t="n">
        <v>632080</v>
      </c>
    </row>
    <row r="8" spans="1:2">
      <c r="A8" s="4" t="s">
        <v>405</v>
      </c>
      <c r="B8" s="13" t="n">
        <v>60.8</v>
      </c>
    </row>
    <row r="9" spans="1:2">
      <c r="A9" s="4" t="s">
        <v>406</v>
      </c>
      <c r="B9" s="5" t="n">
        <v>10</v>
      </c>
    </row>
    <row r="10" spans="1:2">
      <c r="A10" s="4" t="s">
        <v>407</v>
      </c>
      <c r="B10" s="10" t="n">
        <v>188.4</v>
      </c>
    </row>
    <row r="11" spans="1:2">
      <c r="A11" s="4" t="s">
        <v>408</v>
      </c>
      <c r="B11" s="11" t="n">
        <v>56.6</v>
      </c>
    </row>
    <row r="12" spans="1:2">
      <c r="A12" s="4" t="s">
        <v>409</v>
      </c>
      <c r="B12" s="5" t="n">
        <v>10</v>
      </c>
    </row>
    <row r="13" spans="1:2">
      <c r="A13" s="4" t="s">
        <v>246</v>
      </c>
    </row>
    <row r="14" spans="1:2">
      <c r="A14" s="3" t="s">
        <v>400</v>
      </c>
    </row>
    <row r="15" spans="1:2">
      <c r="A15" s="4" t="s">
        <v>410</v>
      </c>
      <c r="B15" s="5" t="n">
        <v>200</v>
      </c>
    </row>
    <row r="16" spans="1:2">
      <c r="A16" s="4" t="s">
        <v>411</v>
      </c>
      <c r="B16" s="7" t="n">
        <v>200</v>
      </c>
    </row>
    <row r="17" spans="1:2">
      <c r="A17" s="4" t="s">
        <v>412</v>
      </c>
      <c r="B17" s="5" t="n">
        <v>200</v>
      </c>
    </row>
    <row r="18" spans="1:2">
      <c r="A18" s="4" t="s">
        <v>249</v>
      </c>
    </row>
    <row r="19" spans="1:2">
      <c r="A19" s="3" t="s">
        <v>400</v>
      </c>
    </row>
    <row r="20" spans="1:2">
      <c r="A20" s="4" t="s">
        <v>410</v>
      </c>
      <c r="B20" s="9" t="n">
        <v>9.4</v>
      </c>
    </row>
    <row r="21" spans="1:2">
      <c r="A21" s="4" t="s">
        <v>411</v>
      </c>
      <c r="B21" s="9" t="n">
        <v>9.4</v>
      </c>
    </row>
    <row r="22" spans="1:2">
      <c r="A22" s="4" t="s">
        <v>412</v>
      </c>
      <c r="B22" s="5" t="n">
        <v>1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 customWidth="1" max="16" min="16" width="14"/>
  </cols>
  <sheetData>
    <row r="1" spans="1:16">
      <c r="A1" s="1" t="s">
        <v>413</v>
      </c>
      <c r="B1" s="2" t="s">
        <v>414</v>
      </c>
      <c r="C1" s="2" t="s">
        <v>415</v>
      </c>
      <c r="D1" s="2" t="s">
        <v>279</v>
      </c>
      <c r="E1" s="2" t="s">
        <v>2</v>
      </c>
      <c r="F1" s="2" t="s">
        <v>416</v>
      </c>
      <c r="G1" s="2" t="s">
        <v>417</v>
      </c>
      <c r="H1" s="2" t="s">
        <v>418</v>
      </c>
      <c r="I1" s="2" t="s">
        <v>419</v>
      </c>
      <c r="J1" s="2" t="s">
        <v>420</v>
      </c>
      <c r="K1" s="2" t="s">
        <v>421</v>
      </c>
      <c r="L1" s="2" t="s">
        <v>2</v>
      </c>
      <c r="M1" s="2" t="s">
        <v>422</v>
      </c>
      <c r="N1" s="2" t="s">
        <v>62</v>
      </c>
      <c r="O1" s="2" t="s">
        <v>25</v>
      </c>
      <c r="P1" s="2" t="s">
        <v>278</v>
      </c>
    </row>
    <row r="2" spans="1:16">
      <c r="A2" s="3" t="s">
        <v>423</v>
      </c>
    </row>
    <row r="3" spans="1:16">
      <c r="A3" s="4" t="s">
        <v>424</v>
      </c>
      <c r="L3" s="7" t="n">
        <v>300000</v>
      </c>
      <c r="N3" s="7" t="n">
        <v>800000</v>
      </c>
    </row>
    <row r="4" spans="1:16">
      <c r="A4" s="4" t="s">
        <v>425</v>
      </c>
    </row>
    <row r="5" spans="1:16">
      <c r="A5" s="3" t="s">
        <v>423</v>
      </c>
    </row>
    <row r="6" spans="1:16">
      <c r="A6" s="4" t="s">
        <v>426</v>
      </c>
      <c r="I6" s="7" t="n">
        <v>20</v>
      </c>
    </row>
    <row r="7" spans="1:16">
      <c r="A7" s="4" t="s">
        <v>427</v>
      </c>
      <c r="I7" s="7" t="n">
        <v>1000000</v>
      </c>
    </row>
    <row r="8" spans="1:16">
      <c r="A8" s="4" t="s">
        <v>428</v>
      </c>
      <c r="I8" s="5" t="n">
        <v>158730</v>
      </c>
    </row>
    <row r="9" spans="1:16">
      <c r="A9" s="4" t="s">
        <v>429</v>
      </c>
      <c r="I9" s="5" t="n">
        <v>25000</v>
      </c>
    </row>
    <row r="10" spans="1:16">
      <c r="A10" s="4" t="s">
        <v>430</v>
      </c>
      <c r="I10" s="7" t="n">
        <v>100000</v>
      </c>
    </row>
    <row r="11" spans="1:16">
      <c r="A11" s="4" t="s">
        <v>431</v>
      </c>
      <c r="I11" s="5" t="n">
        <v>17500</v>
      </c>
    </row>
    <row r="12" spans="1:16">
      <c r="A12" s="4" t="s">
        <v>432</v>
      </c>
      <c r="I12" s="7" t="n">
        <v>40000</v>
      </c>
      <c r="L12" s="7" t="n">
        <v>20000</v>
      </c>
    </row>
    <row r="13" spans="1:16">
      <c r="A13" s="4" t="s">
        <v>433</v>
      </c>
    </row>
    <row r="14" spans="1:16">
      <c r="A14" s="3" t="s">
        <v>423</v>
      </c>
    </row>
    <row r="15" spans="1:16">
      <c r="A15" s="4" t="s">
        <v>434</v>
      </c>
      <c r="M15" s="9" t="n">
        <v>7.2</v>
      </c>
    </row>
    <row r="16" spans="1:16">
      <c r="A16" s="4" t="s">
        <v>435</v>
      </c>
      <c r="M16" s="7" t="n">
        <v>300000</v>
      </c>
    </row>
    <row r="17" spans="1:16">
      <c r="A17" s="4" t="s">
        <v>428</v>
      </c>
      <c r="M17" s="5" t="n">
        <v>48333</v>
      </c>
    </row>
    <row r="18" spans="1:16">
      <c r="A18" s="4" t="s">
        <v>436</v>
      </c>
    </row>
    <row r="19" spans="1:16">
      <c r="A19" s="3" t="s">
        <v>423</v>
      </c>
    </row>
    <row r="20" spans="1:16">
      <c r="A20" s="4" t="s">
        <v>426</v>
      </c>
      <c r="G20" s="7" t="n">
        <v>10</v>
      </c>
    </row>
    <row r="21" spans="1:16">
      <c r="A21" s="4" t="s">
        <v>434</v>
      </c>
      <c r="G21" s="9" t="n">
        <v>8.5</v>
      </c>
    </row>
    <row r="22" spans="1:16">
      <c r="A22" s="4" t="s">
        <v>429</v>
      </c>
      <c r="G22" s="5" t="n">
        <v>9259</v>
      </c>
    </row>
    <row r="23" spans="1:16">
      <c r="A23" s="4" t="s">
        <v>437</v>
      </c>
      <c r="L23" s="5" t="n">
        <v>4248</v>
      </c>
    </row>
    <row r="24" spans="1:16">
      <c r="A24" s="4" t="s">
        <v>438</v>
      </c>
      <c r="G24" s="4" t="s">
        <v>363</v>
      </c>
    </row>
    <row r="25" spans="1:16">
      <c r="A25" s="4" t="s">
        <v>439</v>
      </c>
    </row>
    <row r="26" spans="1:16">
      <c r="A26" s="3" t="s">
        <v>423</v>
      </c>
    </row>
    <row r="27" spans="1:16">
      <c r="A27" s="4" t="s">
        <v>426</v>
      </c>
      <c r="F27" s="7" t="n">
        <v>10</v>
      </c>
    </row>
    <row r="28" spans="1:16">
      <c r="A28" s="4" t="s">
        <v>434</v>
      </c>
      <c r="F28" s="9" t="n">
        <v>8.82</v>
      </c>
    </row>
    <row r="29" spans="1:16">
      <c r="A29" s="4" t="s">
        <v>429</v>
      </c>
      <c r="F29" s="5" t="n">
        <v>6852</v>
      </c>
    </row>
    <row r="30" spans="1:16">
      <c r="A30" s="4" t="s">
        <v>437</v>
      </c>
      <c r="L30" s="5" t="n">
        <v>3776</v>
      </c>
    </row>
    <row r="31" spans="1:16">
      <c r="A31" s="4" t="s">
        <v>438</v>
      </c>
      <c r="F31" s="4" t="s">
        <v>363</v>
      </c>
    </row>
    <row r="32" spans="1:16">
      <c r="A32" s="4" t="s">
        <v>440</v>
      </c>
    </row>
    <row r="33" spans="1:16">
      <c r="A33" s="3" t="s">
        <v>423</v>
      </c>
    </row>
    <row r="34" spans="1:16">
      <c r="A34" s="4" t="s">
        <v>426</v>
      </c>
      <c r="C34" s="7" t="n">
        <v>10</v>
      </c>
    </row>
    <row r="35" spans="1:16">
      <c r="A35" s="4" t="s">
        <v>427</v>
      </c>
      <c r="C35" s="7" t="n">
        <v>200000</v>
      </c>
    </row>
    <row r="36" spans="1:16">
      <c r="A36" s="4" t="s">
        <v>429</v>
      </c>
      <c r="C36" s="5" t="n">
        <v>52910</v>
      </c>
    </row>
    <row r="37" spans="1:16">
      <c r="A37" s="4" t="s">
        <v>438</v>
      </c>
      <c r="C37" s="4" t="s">
        <v>363</v>
      </c>
    </row>
    <row r="38" spans="1:16">
      <c r="A38" s="4" t="s">
        <v>441</v>
      </c>
      <c r="L38" s="7" t="n">
        <v>200000</v>
      </c>
    </row>
    <row r="39" spans="1:16">
      <c r="A39" s="4" t="s">
        <v>442</v>
      </c>
    </row>
    <row r="40" spans="1:16">
      <c r="A40" s="3" t="s">
        <v>423</v>
      </c>
    </row>
    <row r="41" spans="1:16">
      <c r="A41" s="4" t="s">
        <v>430</v>
      </c>
      <c r="H41" s="7" t="n">
        <v>35000</v>
      </c>
    </row>
    <row r="42" spans="1:16">
      <c r="A42" s="4" t="s">
        <v>443</v>
      </c>
      <c r="L42" s="5" t="n">
        <v>400000</v>
      </c>
    </row>
    <row r="43" spans="1:16">
      <c r="A43" s="4" t="s">
        <v>444</v>
      </c>
    </row>
    <row r="44" spans="1:16">
      <c r="A44" s="3" t="s">
        <v>423</v>
      </c>
    </row>
    <row r="45" spans="1:16">
      <c r="A45" s="4" t="s">
        <v>427</v>
      </c>
      <c r="B45" s="7" t="n">
        <v>700000</v>
      </c>
    </row>
    <row r="46" spans="1:16">
      <c r="A46" s="4" t="s">
        <v>435</v>
      </c>
      <c r="D46" s="7" t="n">
        <v>2000000</v>
      </c>
      <c r="E46" s="7" t="n">
        <v>1100000</v>
      </c>
      <c r="J46" s="7" t="n">
        <v>250000</v>
      </c>
      <c r="K46" s="7" t="n">
        <v>400000</v>
      </c>
      <c r="L46" s="7" t="n">
        <v>4000000</v>
      </c>
      <c r="O46" s="7" t="n">
        <v>200000</v>
      </c>
    </row>
    <row r="47" spans="1:16">
      <c r="A47" s="4" t="s">
        <v>428</v>
      </c>
      <c r="E47" s="5" t="n">
        <v>350000</v>
      </c>
      <c r="J47" s="5" t="n">
        <v>25000</v>
      </c>
      <c r="K47" s="5" t="n">
        <v>146894</v>
      </c>
      <c r="L47" s="5" t="n">
        <v>1100000</v>
      </c>
    </row>
    <row r="48" spans="1:16">
      <c r="A48" s="4" t="s">
        <v>445</v>
      </c>
      <c r="B48" s="4" t="s">
        <v>446</v>
      </c>
    </row>
    <row r="49" spans="1:16">
      <c r="A49" s="4" t="s">
        <v>430</v>
      </c>
      <c r="H49" s="7" t="n">
        <v>700000</v>
      </c>
      <c r="J49" s="7" t="n">
        <v>200000</v>
      </c>
      <c r="L49" s="7" t="n">
        <v>300000</v>
      </c>
    </row>
    <row r="50" spans="1:16">
      <c r="A50" s="4" t="s">
        <v>447</v>
      </c>
      <c r="B50" s="7" t="n">
        <v>1600000</v>
      </c>
      <c r="D50" s="5" t="n">
        <v>10000000</v>
      </c>
      <c r="P50" s="7" t="n">
        <v>3057100</v>
      </c>
    </row>
    <row r="51" spans="1:16">
      <c r="A51" s="4" t="s">
        <v>448</v>
      </c>
      <c r="D51" s="7" t="n">
        <v>250000</v>
      </c>
    </row>
    <row r="52" spans="1:16">
      <c r="A52" s="4" t="s">
        <v>449</v>
      </c>
      <c r="E52" s="9" t="n">
        <v>1.75</v>
      </c>
    </row>
    <row r="53" spans="1:16">
      <c r="A53" s="4" t="s">
        <v>450</v>
      </c>
      <c r="H53" s="4" t="s">
        <v>451</v>
      </c>
    </row>
    <row r="54" spans="1:16">
      <c r="A54" s="4" t="s">
        <v>452</v>
      </c>
      <c r="J54" s="5" t="n">
        <v>100000</v>
      </c>
    </row>
    <row r="55" spans="1:16">
      <c r="A55" s="4" t="s">
        <v>453</v>
      </c>
      <c r="O55" s="7" t="n">
        <v>70000</v>
      </c>
    </row>
    <row r="56" spans="1:16">
      <c r="A56" s="4" t="s">
        <v>381</v>
      </c>
    </row>
    <row r="57" spans="1:16">
      <c r="A57" s="3" t="s">
        <v>423</v>
      </c>
    </row>
    <row r="58" spans="1:16">
      <c r="A58" s="4" t="s">
        <v>424</v>
      </c>
      <c r="L58" s="7" t="n">
        <v>1100000</v>
      </c>
    </row>
    <row r="59" spans="1:16">
      <c r="A59" s="4" t="s">
        <v>454</v>
      </c>
      <c r="L59" s="4" t="s">
        <v>455</v>
      </c>
    </row>
    <row r="60" spans="1:16">
      <c r="A60" s="4" t="s">
        <v>456</v>
      </c>
    </row>
    <row r="61" spans="1:16">
      <c r="A61" s="3" t="s">
        <v>423</v>
      </c>
    </row>
    <row r="62" spans="1:16">
      <c r="A62" s="4" t="s">
        <v>457</v>
      </c>
      <c r="K62" s="7" t="n">
        <v>200000</v>
      </c>
    </row>
    <row r="63" spans="1:16">
      <c r="A63" s="4" t="s">
        <v>246</v>
      </c>
    </row>
    <row r="64" spans="1:16">
      <c r="A64" s="3" t="s">
        <v>423</v>
      </c>
    </row>
    <row r="65" spans="1:16">
      <c r="A65" s="4" t="s">
        <v>426</v>
      </c>
      <c r="E65" s="7" t="n">
        <v>200</v>
      </c>
      <c r="L65" s="7" t="n">
        <v>200</v>
      </c>
      <c r="O65" s="7" t="n">
        <v>200</v>
      </c>
    </row>
    <row r="66" spans="1:16">
      <c r="A66" s="4" t="s">
        <v>458</v>
      </c>
    </row>
    <row r="67" spans="1:16">
      <c r="A67" s="3" t="s">
        <v>423</v>
      </c>
    </row>
    <row r="68" spans="1:16">
      <c r="A68" s="4" t="s">
        <v>459</v>
      </c>
      <c r="B68" s="4" t="s">
        <v>460</v>
      </c>
      <c r="D68" s="4" t="s">
        <v>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2</v>
      </c>
    </row>
    <row r="3" spans="1:3">
      <c r="A3" s="3" t="s">
        <v>462</v>
      </c>
    </row>
    <row r="4" spans="1:3">
      <c r="A4" s="4" t="s">
        <v>463</v>
      </c>
      <c r="B4" s="5" t="n">
        <v>0</v>
      </c>
      <c r="C4" s="5" t="n">
        <v>172600</v>
      </c>
    </row>
    <row r="5" spans="1:3">
      <c r="A5" s="4" t="s">
        <v>464</v>
      </c>
      <c r="B5" s="5" t="n">
        <v>1132517</v>
      </c>
      <c r="C5" s="5" t="n">
        <v>987742</v>
      </c>
    </row>
    <row r="6" spans="1:3">
      <c r="A6" s="4" t="s">
        <v>465</v>
      </c>
    </row>
    <row r="7" spans="1:3">
      <c r="A7" s="3" t="s">
        <v>462</v>
      </c>
    </row>
    <row r="8" spans="1:3">
      <c r="A8" s="4" t="s">
        <v>464</v>
      </c>
      <c r="B8" s="5" t="n">
        <v>632080</v>
      </c>
      <c r="C8" s="5" t="n">
        <v>527970</v>
      </c>
    </row>
    <row r="9" spans="1:3">
      <c r="A9" s="4" t="s">
        <v>82</v>
      </c>
    </row>
    <row r="10" spans="1:3">
      <c r="A10" s="3" t="s">
        <v>462</v>
      </c>
    </row>
    <row r="11" spans="1:3">
      <c r="A11" s="4" t="s">
        <v>464</v>
      </c>
      <c r="B11" s="5" t="n">
        <v>500437</v>
      </c>
      <c r="C11" s="5" t="n">
        <v>2871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66</v>
      </c>
      <c r="B1" s="2" t="s">
        <v>229</v>
      </c>
    </row>
    <row r="2" spans="1:2">
      <c r="A2" s="3" t="s">
        <v>467</v>
      </c>
    </row>
    <row r="3" spans="1:2">
      <c r="A3" s="4" t="s">
        <v>242</v>
      </c>
      <c r="B3" s="7" t="n">
        <v>80</v>
      </c>
    </row>
    <row r="4" spans="1:2">
      <c r="A4" s="5" t="n">
        <v>2020</v>
      </c>
      <c r="B4" s="5" t="n">
        <v>106</v>
      </c>
    </row>
    <row r="5" spans="1:2">
      <c r="A5" s="5" t="n">
        <v>2020</v>
      </c>
      <c r="B5" s="5" t="n">
        <v>44</v>
      </c>
    </row>
    <row r="6" spans="1:2">
      <c r="A6" s="4" t="s">
        <v>81</v>
      </c>
      <c r="B6" s="7" t="n">
        <v>2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s>
  <sheetData>
    <row r="1" spans="1:4">
      <c r="A1" s="1" t="s">
        <v>468</v>
      </c>
      <c r="B1" s="2" t="s">
        <v>1</v>
      </c>
    </row>
    <row r="2" spans="1:4">
      <c r="B2" s="2" t="s">
        <v>2</v>
      </c>
      <c r="C2" s="2" t="s">
        <v>62</v>
      </c>
      <c r="D2" s="2" t="s">
        <v>469</v>
      </c>
    </row>
    <row r="3" spans="1:4">
      <c r="A3" s="3" t="s">
        <v>467</v>
      </c>
    </row>
    <row r="4" spans="1:4">
      <c r="A4" s="4" t="s">
        <v>470</v>
      </c>
      <c r="B4" s="7" t="n">
        <v>100000</v>
      </c>
      <c r="C4" s="7" t="n">
        <v>100000</v>
      </c>
    </row>
    <row r="5" spans="1:4">
      <c r="A5" s="4" t="s">
        <v>471</v>
      </c>
      <c r="B5" s="5" t="n">
        <v>0</v>
      </c>
      <c r="C5" s="7" t="n">
        <v>39000</v>
      </c>
    </row>
    <row r="6" spans="1:4">
      <c r="A6" s="4" t="s">
        <v>472</v>
      </c>
    </row>
    <row r="7" spans="1:4">
      <c r="A7" s="3" t="s">
        <v>467</v>
      </c>
    </row>
    <row r="8" spans="1:4">
      <c r="A8" s="4" t="s">
        <v>473</v>
      </c>
      <c r="B8" s="5" t="n">
        <v>400000</v>
      </c>
    </row>
    <row r="9" spans="1:4">
      <c r="A9" s="4" t="s">
        <v>474</v>
      </c>
      <c r="B9" s="5" t="n">
        <v>400000</v>
      </c>
    </row>
    <row r="10" spans="1:4">
      <c r="A10" s="4" t="s">
        <v>475</v>
      </c>
      <c r="B10" s="5" t="n">
        <v>100000</v>
      </c>
    </row>
    <row r="11" spans="1:4">
      <c r="A11" s="4" t="s">
        <v>476</v>
      </c>
    </row>
    <row r="12" spans="1:4">
      <c r="A12" s="3" t="s">
        <v>467</v>
      </c>
    </row>
    <row r="13" spans="1:4">
      <c r="A13" s="4" t="s">
        <v>470</v>
      </c>
      <c r="B13" s="7" t="n">
        <v>30000</v>
      </c>
    </row>
    <row r="14" spans="1:4">
      <c r="A14" s="4" t="s">
        <v>477</v>
      </c>
    </row>
    <row r="15" spans="1:4">
      <c r="A15" s="3" t="s">
        <v>467</v>
      </c>
    </row>
    <row r="16" spans="1:4">
      <c r="A16" s="4" t="s">
        <v>478</v>
      </c>
      <c r="D16" s="7" t="n">
        <v>17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479</v>
      </c>
      <c r="B1" s="2" t="s">
        <v>1</v>
      </c>
      <c r="D1" s="2" t="s">
        <v>480</v>
      </c>
    </row>
    <row r="2" spans="1:4">
      <c r="B2" s="2" t="s">
        <v>2</v>
      </c>
      <c r="C2" s="2" t="s">
        <v>62</v>
      </c>
      <c r="D2" s="2" t="s">
        <v>25</v>
      </c>
    </row>
    <row r="3" spans="1:4">
      <c r="A3" s="3" t="s">
        <v>481</v>
      </c>
    </row>
    <row r="4" spans="1:4">
      <c r="A4" s="4" t="s">
        <v>482</v>
      </c>
      <c r="B4" s="7" t="n">
        <v>0</v>
      </c>
      <c r="C4" s="7" t="n">
        <v>792000</v>
      </c>
    </row>
    <row r="5" spans="1:4">
      <c r="A5" s="4" t="s">
        <v>483</v>
      </c>
    </row>
    <row r="6" spans="1:4">
      <c r="A6" s="3" t="s">
        <v>481</v>
      </c>
    </row>
    <row r="7" spans="1:4">
      <c r="A7" s="4" t="s">
        <v>484</v>
      </c>
      <c r="D7" s="7" t="n">
        <v>700000</v>
      </c>
    </row>
    <row r="8" spans="1:4">
      <c r="A8" s="4" t="s">
        <v>485</v>
      </c>
      <c r="D8" s="5" t="n">
        <v>900000</v>
      </c>
    </row>
    <row r="9" spans="1:4">
      <c r="A9" s="4" t="s">
        <v>482</v>
      </c>
      <c r="D9" s="7" t="n">
        <v>400000</v>
      </c>
    </row>
    <row r="10" spans="1:4">
      <c r="A10" s="4" t="s">
        <v>486</v>
      </c>
      <c r="B10" s="7" t="n">
        <v>200000</v>
      </c>
    </row>
    <row r="11" spans="1:4">
      <c r="A11" s="4" t="s">
        <v>487</v>
      </c>
    </row>
    <row r="12" spans="1:4">
      <c r="A12" s="3" t="s">
        <v>481</v>
      </c>
    </row>
    <row r="13" spans="1:4">
      <c r="A13" s="4" t="s">
        <v>488</v>
      </c>
      <c r="B13" s="5" t="n">
        <v>3825</v>
      </c>
    </row>
    <row r="14" spans="1:4">
      <c r="A14" s="4" t="s">
        <v>489</v>
      </c>
      <c r="B14" s="7" t="n">
        <v>1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3"/>
    <col customWidth="1" max="6" min="6" width="13"/>
    <col customWidth="1" max="7" min="7" width="14"/>
    <col customWidth="1" max="8" min="8" width="14"/>
    <col customWidth="1" max="9" min="9" width="14"/>
  </cols>
  <sheetData>
    <row r="1" spans="1:9">
      <c r="A1" s="1" t="s">
        <v>490</v>
      </c>
      <c r="B1" s="2" t="s">
        <v>491</v>
      </c>
      <c r="C1" s="2" t="s">
        <v>492</v>
      </c>
      <c r="D1" s="2" t="s">
        <v>493</v>
      </c>
      <c r="E1" s="2" t="s">
        <v>494</v>
      </c>
      <c r="F1" s="2" t="s">
        <v>495</v>
      </c>
      <c r="G1" s="2" t="s">
        <v>496</v>
      </c>
      <c r="H1" s="2" t="s">
        <v>2</v>
      </c>
      <c r="I1" s="2" t="s">
        <v>25</v>
      </c>
    </row>
    <row r="2" spans="1:9">
      <c r="A2" s="3" t="s">
        <v>497</v>
      </c>
    </row>
    <row r="3" spans="1:9">
      <c r="A3" s="4" t="s">
        <v>57</v>
      </c>
      <c r="H3" s="8" t="n">
        <v>0.0001</v>
      </c>
      <c r="I3" s="8" t="n">
        <v>0.0001</v>
      </c>
    </row>
    <row r="4" spans="1:9">
      <c r="A4" s="4" t="s">
        <v>230</v>
      </c>
      <c r="H4" s="7" t="n">
        <v>1000000</v>
      </c>
    </row>
    <row r="5" spans="1:9">
      <c r="A5" s="4" t="s">
        <v>498</v>
      </c>
    </row>
    <row r="6" spans="1:9">
      <c r="A6" s="3" t="s">
        <v>497</v>
      </c>
    </row>
    <row r="7" spans="1:9">
      <c r="A7" s="4" t="s">
        <v>499</v>
      </c>
      <c r="E7" s="7" t="n">
        <v>300000</v>
      </c>
    </row>
    <row r="8" spans="1:9">
      <c r="A8" s="4" t="s">
        <v>477</v>
      </c>
    </row>
    <row r="9" spans="1:9">
      <c r="A9" s="3" t="s">
        <v>497</v>
      </c>
    </row>
    <row r="10" spans="1:9">
      <c r="A10" s="4" t="s">
        <v>500</v>
      </c>
      <c r="D10" s="7" t="n">
        <v>1</v>
      </c>
    </row>
    <row r="11" spans="1:9">
      <c r="A11" s="4" t="s">
        <v>501</v>
      </c>
    </row>
    <row r="12" spans="1:9">
      <c r="A12" s="3" t="s">
        <v>497</v>
      </c>
    </row>
    <row r="13" spans="1:9">
      <c r="A13" s="4" t="s">
        <v>502</v>
      </c>
      <c r="G13" s="7" t="n">
        <v>4000000</v>
      </c>
    </row>
    <row r="14" spans="1:9">
      <c r="A14" s="4" t="s">
        <v>503</v>
      </c>
    </row>
    <row r="15" spans="1:9">
      <c r="A15" s="3" t="s">
        <v>497</v>
      </c>
    </row>
    <row r="16" spans="1:9">
      <c r="A16" s="4" t="s">
        <v>504</v>
      </c>
      <c r="F16" s="7" t="n">
        <v>3400000</v>
      </c>
    </row>
    <row r="17" spans="1:9">
      <c r="A17" s="4" t="s">
        <v>505</v>
      </c>
      <c r="F17" s="5" t="n">
        <v>1245675</v>
      </c>
    </row>
    <row r="18" spans="1:9">
      <c r="A18" s="4" t="s">
        <v>315</v>
      </c>
      <c r="F18" s="9" t="n">
        <v>2.89</v>
      </c>
    </row>
    <row r="19" spans="1:9">
      <c r="A19" s="4" t="s">
        <v>499</v>
      </c>
      <c r="B19" s="7" t="n">
        <v>1500000</v>
      </c>
    </row>
    <row r="20" spans="1:9">
      <c r="A20" s="4" t="s">
        <v>506</v>
      </c>
      <c r="F20" s="5" t="n">
        <v>680000</v>
      </c>
    </row>
    <row r="21" spans="1:9">
      <c r="A21" s="4" t="s">
        <v>507</v>
      </c>
      <c r="B21" s="7" t="n">
        <v>1600000</v>
      </c>
    </row>
    <row r="22" spans="1:9">
      <c r="A22" s="4" t="s">
        <v>508</v>
      </c>
    </row>
    <row r="23" spans="1:9">
      <c r="A23" s="3" t="s">
        <v>497</v>
      </c>
    </row>
    <row r="24" spans="1:9">
      <c r="A24" s="4" t="s">
        <v>308</v>
      </c>
      <c r="C24" s="7" t="n">
        <v>525000</v>
      </c>
    </row>
    <row r="25" spans="1:9">
      <c r="A25" s="4" t="s">
        <v>57</v>
      </c>
      <c r="C25" s="8" t="n">
        <v>0.0001</v>
      </c>
    </row>
    <row r="26" spans="1:9">
      <c r="A26" s="4" t="s">
        <v>426</v>
      </c>
      <c r="C26" s="7" t="n">
        <v>4</v>
      </c>
    </row>
    <row r="27" spans="1:9">
      <c r="A27" s="4" t="s">
        <v>499</v>
      </c>
      <c r="C27" s="7" t="n">
        <v>400000</v>
      </c>
    </row>
    <row r="28" spans="1:9">
      <c r="A28" s="4" t="s">
        <v>509</v>
      </c>
      <c r="C28" s="4" t="s">
        <v>510</v>
      </c>
    </row>
    <row r="29" spans="1:9">
      <c r="A29" s="4" t="s">
        <v>511</v>
      </c>
      <c r="C29" s="4" t="s">
        <v>307</v>
      </c>
    </row>
    <row r="30" spans="1:9">
      <c r="A30" s="4" t="s">
        <v>230</v>
      </c>
      <c r="C30" s="7" t="n">
        <v>450000</v>
      </c>
    </row>
    <row r="31" spans="1:9">
      <c r="A31" s="4" t="s">
        <v>303</v>
      </c>
      <c r="C31" s="4" t="s">
        <v>512</v>
      </c>
    </row>
    <row r="32" spans="1:9">
      <c r="A32" s="4" t="s">
        <v>294</v>
      </c>
      <c r="C32" s="4" t="s">
        <v>513</v>
      </c>
    </row>
    <row r="33" spans="1:9">
      <c r="A33" s="4" t="s">
        <v>311</v>
      </c>
      <c r="C33" s="4" t="s">
        <v>514</v>
      </c>
    </row>
    <row r="34" spans="1:9">
      <c r="A34" s="4" t="s">
        <v>429</v>
      </c>
      <c r="C34" s="5" t="n">
        <v>83333</v>
      </c>
    </row>
    <row r="35" spans="1:9">
      <c r="A35" s="4" t="s">
        <v>515</v>
      </c>
      <c r="C35" s="4" t="s">
        <v>516</v>
      </c>
    </row>
    <row r="36" spans="1:9">
      <c r="A36" s="4" t="s">
        <v>517</v>
      </c>
      <c r="C36" s="4" t="s">
        <v>518</v>
      </c>
    </row>
    <row r="37" spans="1:9">
      <c r="A37" s="4" t="s">
        <v>519</v>
      </c>
      <c r="C37"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s>
  <sheetData>
    <row r="1" spans="1:5">
      <c r="A1" s="1" t="s">
        <v>80</v>
      </c>
      <c r="B1" s="2" t="s">
        <v>81</v>
      </c>
      <c r="C1" s="2" t="s">
        <v>82</v>
      </c>
      <c r="D1" s="2" t="s">
        <v>83</v>
      </c>
      <c r="E1" s="2" t="s">
        <v>84</v>
      </c>
    </row>
    <row r="2" spans="1:5">
      <c r="A2" s="4" t="s">
        <v>85</v>
      </c>
      <c r="C2" s="7" t="n">
        <v>1</v>
      </c>
      <c r="D2" s="7" t="n">
        <v>2513</v>
      </c>
      <c r="E2" s="7" t="n">
        <v>-95647</v>
      </c>
    </row>
    <row r="3" spans="1:5">
      <c r="A3" s="4" t="s">
        <v>86</v>
      </c>
      <c r="C3" s="5" t="n">
        <v>8123766</v>
      </c>
      <c r="D3" s="5" t="n">
        <v>98159</v>
      </c>
    </row>
    <row r="4" spans="1:5">
      <c r="A4" s="4" t="s">
        <v>87</v>
      </c>
      <c r="B4" s="7" t="n">
        <v>4014</v>
      </c>
      <c r="C4" s="7" t="n">
        <v>0</v>
      </c>
      <c r="D4" s="7" t="n">
        <v>4014</v>
      </c>
      <c r="E4" s="5" t="n">
        <v>0</v>
      </c>
    </row>
    <row r="5" spans="1:5">
      <c r="A5" s="4" t="s">
        <v>88</v>
      </c>
      <c r="C5" s="5" t="n">
        <v>1100000</v>
      </c>
    </row>
    <row r="6" spans="1:5">
      <c r="A6" s="4" t="s">
        <v>87</v>
      </c>
      <c r="B6" s="5" t="n">
        <v>1127</v>
      </c>
      <c r="C6" s="7" t="n">
        <v>0</v>
      </c>
      <c r="D6" s="5" t="n">
        <v>1127</v>
      </c>
      <c r="E6" s="5" t="n">
        <v>0</v>
      </c>
    </row>
    <row r="7" spans="1:5">
      <c r="A7" s="4" t="s">
        <v>88</v>
      </c>
      <c r="C7" s="5" t="n">
        <v>350000</v>
      </c>
    </row>
    <row r="8" spans="1:5">
      <c r="A8" s="4" t="s">
        <v>89</v>
      </c>
      <c r="B8" s="5" t="n">
        <v>-110</v>
      </c>
      <c r="C8" s="7" t="n">
        <v>0</v>
      </c>
      <c r="D8" s="5" t="n">
        <v>-110</v>
      </c>
      <c r="E8" s="5" t="n">
        <v>0</v>
      </c>
    </row>
    <row r="9" spans="1:5">
      <c r="A9" s="4" t="s">
        <v>90</v>
      </c>
      <c r="B9" s="5" t="n">
        <v>-546</v>
      </c>
      <c r="C9" s="5" t="n">
        <v>0</v>
      </c>
      <c r="D9" s="5" t="n">
        <v>-546</v>
      </c>
      <c r="E9" s="5" t="n">
        <v>0</v>
      </c>
    </row>
    <row r="10" spans="1:5">
      <c r="A10" s="4" t="s">
        <v>91</v>
      </c>
      <c r="C10" s="7" t="n">
        <v>0</v>
      </c>
      <c r="D10" s="7" t="n">
        <v>14</v>
      </c>
      <c r="E10" s="5" t="n">
        <v>0</v>
      </c>
    </row>
    <row r="11" spans="1:5">
      <c r="A11" s="4" t="s">
        <v>92</v>
      </c>
      <c r="C11" s="5" t="n">
        <v>3825</v>
      </c>
      <c r="D11" s="5" t="n">
        <v>14</v>
      </c>
    </row>
    <row r="12" spans="1:5">
      <c r="A12" s="4" t="s">
        <v>93</v>
      </c>
      <c r="B12" s="5" t="n">
        <v>238</v>
      </c>
      <c r="C12" s="7" t="n">
        <v>0</v>
      </c>
      <c r="D12" s="7" t="n">
        <v>238</v>
      </c>
      <c r="E12" s="5" t="n">
        <v>0</v>
      </c>
    </row>
    <row r="13" spans="1:5">
      <c r="A13" s="4" t="s">
        <v>94</v>
      </c>
      <c r="C13" s="5" t="n">
        <v>-8024</v>
      </c>
    </row>
    <row r="14" spans="1:5">
      <c r="A14" s="4" t="s">
        <v>95</v>
      </c>
      <c r="C14" s="7" t="n">
        <v>0</v>
      </c>
      <c r="D14" s="7" t="n">
        <v>263</v>
      </c>
      <c r="E14" s="5" t="n">
        <v>0</v>
      </c>
    </row>
    <row r="15" spans="1:5">
      <c r="A15" s="4" t="s">
        <v>96</v>
      </c>
      <c r="C15" s="5" t="n">
        <v>0</v>
      </c>
      <c r="D15" s="5" t="n">
        <v>263</v>
      </c>
    </row>
    <row r="16" spans="1:5">
      <c r="A16" s="4" t="s">
        <v>75</v>
      </c>
      <c r="B16" s="5" t="n">
        <v>-3753</v>
      </c>
      <c r="C16" s="7" t="n">
        <v>0</v>
      </c>
      <c r="D16" s="7" t="n">
        <v>0</v>
      </c>
      <c r="E16" s="5" t="n">
        <v>-3753</v>
      </c>
    </row>
    <row r="17" spans="1:5">
      <c r="A17" s="4" t="s">
        <v>97</v>
      </c>
      <c r="B17" s="7" t="n">
        <v>3760</v>
      </c>
      <c r="C17" s="7" t="n">
        <v>1</v>
      </c>
      <c r="D17" s="7" t="n">
        <v>3760</v>
      </c>
      <c r="E17" s="7" t="n">
        <v>-99400</v>
      </c>
    </row>
    <row r="18" spans="1:5">
      <c r="A18" s="4" t="s">
        <v>98</v>
      </c>
      <c r="C18" s="5" t="n">
        <v>9569567</v>
      </c>
      <c r="D18" s="5" t="n">
        <v>1031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2</v>
      </c>
    </row>
    <row r="3" spans="1:3">
      <c r="A3" s="3" t="s">
        <v>100</v>
      </c>
    </row>
    <row r="4" spans="1:3">
      <c r="A4" s="4" t="s">
        <v>75</v>
      </c>
      <c r="B4" s="7" t="n">
        <v>-3753</v>
      </c>
      <c r="C4" s="7" t="n">
        <v>-5132</v>
      </c>
    </row>
    <row r="5" spans="1:3">
      <c r="A5" s="3" t="s">
        <v>101</v>
      </c>
    </row>
    <row r="6" spans="1:3">
      <c r="A6" s="4" t="s">
        <v>102</v>
      </c>
      <c r="B6" s="5" t="n">
        <v>95</v>
      </c>
      <c r="C6" s="5" t="n">
        <v>98</v>
      </c>
    </row>
    <row r="7" spans="1:3">
      <c r="A7" s="4" t="s">
        <v>103</v>
      </c>
      <c r="B7" s="5" t="n">
        <v>222</v>
      </c>
      <c r="C7" s="5" t="n">
        <v>165</v>
      </c>
    </row>
    <row r="8" spans="1:3">
      <c r="A8" s="4" t="s">
        <v>95</v>
      </c>
      <c r="B8" s="5" t="n">
        <v>263</v>
      </c>
      <c r="C8" s="5" t="n">
        <v>845</v>
      </c>
    </row>
    <row r="9" spans="1:3">
      <c r="A9" s="4" t="s">
        <v>71</v>
      </c>
      <c r="B9" s="5" t="n">
        <v>0</v>
      </c>
      <c r="C9" s="5" t="n">
        <v>318</v>
      </c>
    </row>
    <row r="10" spans="1:3">
      <c r="A10" s="4" t="s">
        <v>104</v>
      </c>
      <c r="B10" s="5" t="n">
        <v>300</v>
      </c>
      <c r="C10" s="5" t="n">
        <v>0</v>
      </c>
    </row>
    <row r="11" spans="1:3">
      <c r="A11" s="3" t="s">
        <v>105</v>
      </c>
    </row>
    <row r="12" spans="1:3">
      <c r="A12" s="4" t="s">
        <v>106</v>
      </c>
      <c r="B12" s="5" t="n">
        <v>-39</v>
      </c>
      <c r="C12" s="5" t="n">
        <v>24</v>
      </c>
    </row>
    <row r="13" spans="1:3">
      <c r="A13" s="4" t="s">
        <v>107</v>
      </c>
      <c r="B13" s="5" t="n">
        <v>227</v>
      </c>
      <c r="C13" s="5" t="n">
        <v>507</v>
      </c>
    </row>
    <row r="14" spans="1:3">
      <c r="A14" s="4" t="s">
        <v>108</v>
      </c>
      <c r="B14" s="5" t="n">
        <v>-208</v>
      </c>
      <c r="C14" s="5" t="n">
        <v>-272</v>
      </c>
    </row>
    <row r="15" spans="1:3">
      <c r="A15" s="4" t="s">
        <v>109</v>
      </c>
      <c r="B15" s="5" t="n">
        <v>-2893</v>
      </c>
      <c r="C15" s="5" t="n">
        <v>-3447</v>
      </c>
    </row>
    <row r="16" spans="1:3">
      <c r="A16" s="3" t="s">
        <v>110</v>
      </c>
    </row>
    <row r="17" spans="1:3">
      <c r="A17" s="4" t="s">
        <v>111</v>
      </c>
      <c r="B17" s="5" t="n">
        <v>34</v>
      </c>
      <c r="C17" s="5" t="n">
        <v>3</v>
      </c>
    </row>
    <row r="18" spans="1:3">
      <c r="A18" s="4" t="s">
        <v>112</v>
      </c>
      <c r="B18" s="5" t="n">
        <v>-22</v>
      </c>
      <c r="C18" s="5" t="n">
        <v>-20</v>
      </c>
    </row>
    <row r="19" spans="1:3">
      <c r="A19" s="4" t="s">
        <v>113</v>
      </c>
      <c r="B19" s="5" t="n">
        <v>12</v>
      </c>
      <c r="C19" s="5" t="n">
        <v>-17</v>
      </c>
    </row>
    <row r="20" spans="1:3">
      <c r="A20" s="3" t="s">
        <v>114</v>
      </c>
    </row>
    <row r="21" spans="1:3">
      <c r="A21" s="4" t="s">
        <v>115</v>
      </c>
      <c r="B21" s="5" t="n">
        <v>0</v>
      </c>
      <c r="C21" s="5" t="n">
        <v>8</v>
      </c>
    </row>
    <row r="22" spans="1:3">
      <c r="A22" s="4" t="s">
        <v>116</v>
      </c>
      <c r="B22" s="5" t="n">
        <v>4910</v>
      </c>
      <c r="C22" s="5" t="n">
        <v>0</v>
      </c>
    </row>
    <row r="23" spans="1:3">
      <c r="A23" s="4" t="s">
        <v>117</v>
      </c>
      <c r="B23" s="5" t="n">
        <v>-90</v>
      </c>
      <c r="C23" s="5" t="n">
        <v>0</v>
      </c>
    </row>
    <row r="24" spans="1:3">
      <c r="A24" s="4" t="s">
        <v>118</v>
      </c>
      <c r="B24" s="5" t="n">
        <v>-546</v>
      </c>
      <c r="C24" s="5" t="n">
        <v>0</v>
      </c>
    </row>
    <row r="25" spans="1:3">
      <c r="A25" s="4" t="s">
        <v>119</v>
      </c>
      <c r="B25" s="5" t="n">
        <v>238</v>
      </c>
      <c r="C25" s="5" t="n">
        <v>0</v>
      </c>
    </row>
    <row r="26" spans="1:3">
      <c r="A26" s="4" t="s">
        <v>120</v>
      </c>
      <c r="B26" s="5" t="n">
        <v>-9</v>
      </c>
      <c r="C26" s="5" t="n">
        <v>0</v>
      </c>
    </row>
    <row r="27" spans="1:3">
      <c r="A27" s="4" t="s">
        <v>121</v>
      </c>
      <c r="B27" s="5" t="n">
        <v>-1350</v>
      </c>
      <c r="C27" s="5" t="n">
        <v>0</v>
      </c>
    </row>
    <row r="28" spans="1:3">
      <c r="A28" s="4" t="s">
        <v>122</v>
      </c>
      <c r="B28" s="5" t="n">
        <v>-432</v>
      </c>
      <c r="C28" s="5" t="n">
        <v>0</v>
      </c>
    </row>
    <row r="29" spans="1:3">
      <c r="A29" s="4" t="s">
        <v>123</v>
      </c>
      <c r="B29" s="5" t="n">
        <v>2721</v>
      </c>
      <c r="C29" s="5" t="n">
        <v>8</v>
      </c>
    </row>
    <row r="30" spans="1:3">
      <c r="A30" s="4" t="s">
        <v>124</v>
      </c>
      <c r="B30" s="5" t="n">
        <v>-160</v>
      </c>
      <c r="C30" s="5" t="n">
        <v>-3456</v>
      </c>
    </row>
    <row r="31" spans="1:3">
      <c r="A31" s="4" t="s">
        <v>125</v>
      </c>
      <c r="B31" s="5" t="n">
        <v>271</v>
      </c>
      <c r="C31" s="5" t="n">
        <v>4543</v>
      </c>
    </row>
    <row r="32" spans="1:3">
      <c r="A32" s="4" t="s">
        <v>126</v>
      </c>
      <c r="B32" s="5" t="n">
        <v>111</v>
      </c>
      <c r="C32" s="5" t="n">
        <v>1087</v>
      </c>
    </row>
    <row r="33" spans="1:3">
      <c r="A33" s="3" t="s">
        <v>127</v>
      </c>
    </row>
    <row r="34" spans="1:3">
      <c r="A34" s="4" t="s">
        <v>128</v>
      </c>
      <c r="B34" s="5" t="n">
        <v>91</v>
      </c>
      <c r="C34" s="5" t="n">
        <v>114</v>
      </c>
    </row>
    <row r="35" spans="1:3">
      <c r="A35" s="3" t="s">
        <v>129</v>
      </c>
    </row>
    <row r="36" spans="1:3">
      <c r="A36" s="4" t="s">
        <v>91</v>
      </c>
      <c r="B36" s="5" t="n">
        <v>14</v>
      </c>
      <c r="C36" s="5" t="n">
        <v>60</v>
      </c>
    </row>
    <row r="37" spans="1:3">
      <c r="A37" s="4" t="s">
        <v>130</v>
      </c>
      <c r="B37" s="5" t="n">
        <v>0</v>
      </c>
      <c r="C37" s="5" t="n">
        <v>792</v>
      </c>
    </row>
    <row r="38" spans="1:3">
      <c r="A38" s="4" t="s">
        <v>131</v>
      </c>
      <c r="B38" s="7" t="n">
        <v>0</v>
      </c>
      <c r="C38" s="7"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6:09:32Z</dcterms:created>
  <dcterms:modified xmlns:dcterms="http://purl.org/dc/terms/" xmlns:xsi="http://www.w3.org/2001/XMLSchema-instance" xsi:type="dcterms:W3CDTF">2017-06-14T16:09:32Z</dcterms:modified>
</cp:coreProperties>
</file>